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e, Collaboration, and Fun"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Preferred and Common Stock Warr"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Preferred and Common Stock Wa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cense, Collaboration, and F_2" sheetId="34" state="visible" r:id="rId34"/>
    <sheet xmlns:r="http://schemas.openxmlformats.org/officeDocument/2006/relationships" name="Fair Value of Financial Asset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Long-Term Debt - Summary of Lon" sheetId="39" state="visible" r:id="rId39"/>
    <sheet xmlns:r="http://schemas.openxmlformats.org/officeDocument/2006/relationships" name="Long Term Debt - Hercules Loan " sheetId="40" state="visible" r:id="rId40"/>
    <sheet xmlns:r="http://schemas.openxmlformats.org/officeDocument/2006/relationships" name="Long-Term Debt - Schedule of Fu"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Maturities" sheetId="44" state="visible" r:id="rId44"/>
    <sheet xmlns:r="http://schemas.openxmlformats.org/officeDocument/2006/relationships" name="Commitment and Contingencies - " sheetId="45" state="visible" r:id="rId45"/>
    <sheet xmlns:r="http://schemas.openxmlformats.org/officeDocument/2006/relationships" name="Preferred and Common Stock Wa_3" sheetId="46" state="visible" r:id="rId46"/>
    <sheet xmlns:r="http://schemas.openxmlformats.org/officeDocument/2006/relationships" name="Preferred and Common Stock Wa_4" sheetId="47" state="visible" r:id="rId47"/>
    <sheet xmlns:r="http://schemas.openxmlformats.org/officeDocument/2006/relationships" name="Preferred and Common Stock Wa_5" sheetId="48" state="visible" r:id="rId48"/>
    <sheet xmlns:r="http://schemas.openxmlformats.org/officeDocument/2006/relationships" name="Common Stock, Redeemable Common"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Detai" sheetId="53" state="visible" r:id="rId53"/>
    <sheet xmlns:r="http://schemas.openxmlformats.org/officeDocument/2006/relationships" name="Stock-Based Compensation Summar" sheetId="54" state="visible" r:id="rId54"/>
    <sheet xmlns:r="http://schemas.openxmlformats.org/officeDocument/2006/relationships" name="Income Taxes - Additional Infor" sheetId="55" state="visible" r:id="rId55"/>
    <sheet xmlns:r="http://schemas.openxmlformats.org/officeDocument/2006/relationships" name="Net Loss per Share - Summary of" sheetId="56" state="visible" r:id="rId56"/>
    <sheet xmlns:r="http://schemas.openxmlformats.org/officeDocument/2006/relationships" name="Net Loss per Share - Additional" sheetId="57" state="visible" r:id="rId57"/>
    <sheet xmlns:r="http://schemas.openxmlformats.org/officeDocument/2006/relationships" name="Net Loss per Share - Schedule o"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6" customWidth="1" min="2" max="2"/>
    <col width="25" customWidth="1" min="3" max="3"/>
    <col width="14" customWidth="1" min="4" max="4"/>
  </cols>
  <sheetData>
    <row r="1">
      <c r="A1" s="1" t="inlineStr">
        <is>
          <t>Cover Page - shares</t>
        </is>
      </c>
      <c r="B1" s="2" t="inlineStr">
        <is>
          <t>3 Months Ended</t>
        </is>
      </c>
      <c r="C1" s="2" t="inlineStr">
        <is>
          <t>6 Months Ended</t>
        </is>
      </c>
    </row>
    <row r="2">
      <c r="B2" s="2" t="inlineStr">
        <is>
          <t>Jun. 30, 2020</t>
        </is>
      </c>
      <c r="C2" s="2" t="inlineStr">
        <is>
          <t>Jun. 30, 2020</t>
        </is>
      </c>
      <c r="D2" s="2" t="inlineStr">
        <is>
          <t>Jul. 30,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B6" s="4" t="inlineStr">
        <is>
          <t>Jun. 30,
		2020</t>
        </is>
      </c>
    </row>
    <row r="7">
      <c r="A7" s="4" t="inlineStr">
        <is>
          <t>Document Transition Report</t>
        </is>
      </c>
      <c r="C7" s="4" t="inlineStr">
        <is>
          <t>false</t>
        </is>
      </c>
    </row>
    <row r="8">
      <c r="A8" s="4" t="inlineStr">
        <is>
          <t>Entity File Number</t>
        </is>
      </c>
      <c r="C8" s="4" t="inlineStr">
        <is>
          <t>001-38295</t>
        </is>
      </c>
    </row>
    <row r="9">
      <c r="A9" s="4" t="inlineStr">
        <is>
          <t>Entity Registrant Name</t>
        </is>
      </c>
      <c r="C9" s="4" t="inlineStr">
        <is>
          <t>X4 PHARMACEUTICALS, INC</t>
        </is>
      </c>
    </row>
    <row r="10">
      <c r="A10" s="4" t="inlineStr">
        <is>
          <t>Entity Incorporation, State or Country Code</t>
        </is>
      </c>
      <c r="C10" s="4" t="inlineStr">
        <is>
          <t>DE</t>
        </is>
      </c>
    </row>
    <row r="11">
      <c r="A11" s="4" t="inlineStr">
        <is>
          <t>Entity Tax Identification Number</t>
        </is>
      </c>
      <c r="C11" s="4" t="inlineStr">
        <is>
          <t>27-3181608</t>
        </is>
      </c>
    </row>
    <row r="12">
      <c r="A12" s="4" t="inlineStr">
        <is>
          <t>Entity Address, Address Line One</t>
        </is>
      </c>
      <c r="C12" s="4" t="inlineStr">
        <is>
          <t>955 Massachusetts Avenue</t>
        </is>
      </c>
    </row>
    <row r="13">
      <c r="A13" s="4" t="inlineStr">
        <is>
          <t>Entity Address, Address Line Two</t>
        </is>
      </c>
      <c r="C13" s="4" t="inlineStr">
        <is>
          <t>4th Floor</t>
        </is>
      </c>
    </row>
    <row r="14">
      <c r="A14" s="4" t="inlineStr">
        <is>
          <t>Entity Address, City or Town</t>
        </is>
      </c>
      <c r="C14" s="4" t="inlineStr">
        <is>
          <t>Cambridge</t>
        </is>
      </c>
    </row>
    <row r="15">
      <c r="A15" s="4" t="inlineStr">
        <is>
          <t>Entity Address, State or Province</t>
        </is>
      </c>
      <c r="C15" s="4" t="inlineStr">
        <is>
          <t>MA</t>
        </is>
      </c>
    </row>
    <row r="16">
      <c r="A16" s="4" t="inlineStr">
        <is>
          <t>Entity Address, Postal Zip Code</t>
        </is>
      </c>
      <c r="C16" s="4" t="inlineStr">
        <is>
          <t>02139</t>
        </is>
      </c>
    </row>
    <row r="17">
      <c r="A17" s="4" t="inlineStr">
        <is>
          <t>City Area Code</t>
        </is>
      </c>
      <c r="C17" s="4" t="inlineStr">
        <is>
          <t>857</t>
        </is>
      </c>
    </row>
    <row r="18">
      <c r="A18" s="4" t="inlineStr">
        <is>
          <t>Local Phone Number</t>
        </is>
      </c>
      <c r="C18" s="4" t="inlineStr">
        <is>
          <t>529-8300</t>
        </is>
      </c>
    </row>
    <row r="19">
      <c r="A19" s="4" t="inlineStr">
        <is>
          <t>Title of 12(b) Security</t>
        </is>
      </c>
      <c r="C19" s="4" t="inlineStr">
        <is>
          <t>Common Stock</t>
        </is>
      </c>
    </row>
    <row r="20">
      <c r="A20" s="4" t="inlineStr">
        <is>
          <t>Trading Symbol</t>
        </is>
      </c>
      <c r="C20" s="4" t="inlineStr">
        <is>
          <t>XFOR</t>
        </is>
      </c>
    </row>
    <row r="21">
      <c r="A21" s="4" t="inlineStr">
        <is>
          <t>Security Exchange Name</t>
        </is>
      </c>
      <c r="C21" s="4" t="inlineStr">
        <is>
          <t>NASDAQ</t>
        </is>
      </c>
    </row>
    <row r="22">
      <c r="A22" s="4" t="inlineStr">
        <is>
          <t>Entity Current Reporting Status</t>
        </is>
      </c>
      <c r="C22" s="4" t="inlineStr">
        <is>
          <t>Yes</t>
        </is>
      </c>
    </row>
    <row r="23">
      <c r="A23" s="4" t="inlineStr">
        <is>
          <t>Entity Interactive Data Current</t>
        </is>
      </c>
      <c r="C23" s="4" t="inlineStr">
        <is>
          <t>Yes</t>
        </is>
      </c>
    </row>
    <row r="24">
      <c r="A24" s="4" t="inlineStr">
        <is>
          <t>Entity Filer Category</t>
        </is>
      </c>
      <c r="C24" s="4" t="inlineStr">
        <is>
          <t>Accelerated Filer</t>
        </is>
      </c>
    </row>
    <row r="25">
      <c r="A25" s="4" t="inlineStr">
        <is>
          <t>Entity Small Business</t>
        </is>
      </c>
      <c r="C25" s="4" t="inlineStr">
        <is>
          <t>true</t>
        </is>
      </c>
    </row>
    <row r="26">
      <c r="A26" s="4" t="inlineStr">
        <is>
          <t>Entity Emerging Growth Company</t>
        </is>
      </c>
      <c r="C26" s="4" t="inlineStr">
        <is>
          <t>true</t>
        </is>
      </c>
    </row>
    <row r="27">
      <c r="A27" s="4" t="inlineStr">
        <is>
          <t>Entity Ex Transition Period</t>
        </is>
      </c>
      <c r="C27" s="4" t="inlineStr">
        <is>
          <t>true</t>
        </is>
      </c>
    </row>
    <row r="28">
      <c r="A28" s="4" t="inlineStr">
        <is>
          <t>Entity Shell Company</t>
        </is>
      </c>
      <c r="C28" s="4" t="inlineStr">
        <is>
          <t>false</t>
        </is>
      </c>
    </row>
    <row r="29">
      <c r="A29" s="4" t="inlineStr">
        <is>
          <t>Entity Common Stock, Shares Outstanding</t>
        </is>
      </c>
      <c r="D29" s="5" t="n">
        <v>16176154</v>
      </c>
    </row>
    <row r="30">
      <c r="A30" s="4" t="inlineStr">
        <is>
          <t>Amendment Flag</t>
        </is>
      </c>
      <c r="C30" s="4" t="inlineStr">
        <is>
          <t>false</t>
        </is>
      </c>
    </row>
    <row r="31">
      <c r="A31" s="4" t="inlineStr">
        <is>
          <t>Document Fiscal Year Focus</t>
        </is>
      </c>
      <c r="C31" s="4" t="inlineStr">
        <is>
          <t>2020</t>
        </is>
      </c>
    </row>
    <row r="32">
      <c r="A32" s="4" t="inlineStr">
        <is>
          <t>Document Fiscal Period Focus</t>
        </is>
      </c>
      <c r="C32" s="4" t="inlineStr">
        <is>
          <t>Q2</t>
        </is>
      </c>
    </row>
    <row r="33">
      <c r="A33" s="4" t="inlineStr">
        <is>
          <t>Entity Central Index Key</t>
        </is>
      </c>
      <c r="C33" s="4" t="inlineStr">
        <is>
          <t>0001501697</t>
        </is>
      </c>
    </row>
    <row r="34">
      <c r="A34" s="4" t="inlineStr">
        <is>
          <t>Current Fiscal Year End Date</t>
        </is>
      </c>
      <c r="C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of Financial Assets and LiabilitiesThe following tables present information about the Company’s financial assets and liabilities measured at fair value on a recurring basis and indicate the level of the fair value hierarchy used to determine such fair values: Fair Value Measurements as of June 30, 2020 Using: (in thousands) Level 1 Level 2 Level 3 Total Assets: Cash equivalents—money market funds $ 46,811 $ 5,245 $ — $ 52,056 $ 46,811 $ 5,245 $ — $ 52,056 Liabilities: None Fair Value Measurements as of December 31, 2019 Using: (in thousands) Level 1 Level 2 Level 3 Total Assets: Cash equivalents—money market funds $ 23,638 $ 39,999 $ — $ 63,637 $ 23,638 $ 39,999 $ — $ 63,637 Liabilities: None The Company’s cash equivalents consisted of money market funds invested in U.S. Treasury securities. The money market funds were valued based on reported market pricing for the identical assets, which represents a Level 1 measurement, or by using inputs observable in active markets for similar securities, which represents a Level 2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December 31, 2019 Leasehold improvements $ 299 $ 299 Furniture and fixtures 148 139 Computer equipment 37 37 Software 33 33 Lab equipment 270 159 787 667 Less: Accumulated depreciation and amortization (366) (264) $ 421 $ 403 Depreciation and amortization expense related to property and equipment was $102 thousand and $44 thousand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Accrued expenses consisted of the following: (in thousands) June 30, December 31, Accrued employee compensation and benefits $ 2,753 2,916 Accrued external research and development expenses 2,649 1,977 Accrued professional fees 966 1,347 Accrued lease construction costs 1,263 — Other 372 221 $ 8,003 $ 6,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Long-term debt consisted of the following: (in thousands) June 30, December 31, Principal amount of long-term debt $ 25,000 $ 20,000 Debt discount, net of accretion 234 (317) Cumulative accretion of final payment due at maturity 164 414 Long-term debt, including accretion $ 25,398 $ 20,097 Hercules Loan Agreements In October 2018, the Company entered into the Loan and Security Agreement, as amended in December 2019 (the “Hercules Loan Agreement”), under which the Company borrowed an aggregate of $10.0 million under a term loan. In June 2019, the Company refinanced the Hercules Loan Agreement and entered into an Amended and Restated Loan and Security Agreement (the “Amended and Restated Loan Agreement”) with Hercules. The Amended and Restated Loan Agreement provided for aggregate maximum borrowings of $35.0 million, under which $20.0 million was borrowed, including $10.0 million that was previously outstanding and $10.0 million in new borrowings. Borrowings under the Amended and Restated Agreement accrued interest at a variable rate equal to the greater of (i) 8.75% or (ii) The Wall Street Journal prime rate plus 2.75%. In an event of default and until such event is no longer continuing, the interest rate applicable to borrowings under the Amended and Restated Agreement would be increased by 4.0%. On March 13, 2020, the Company entered into a First Amendment to the Amended and Restated Loan and Security Agreement dated June 27, 2019 (collectively the “Amended Loan Agreement”) with Hercules, which provides for aggregate maximum borrowings of up to $50.0 million. The Amended Loan Agreement provides for (i) a term loan of $25.0 million, including the $20.0 million previously outstanding under the Amended and Restated Loan Agreement and an additional $5.0 million drawn at the closing of the first amendment on March 13, 2020, (ii) subject to the achievement of certain performance milestones and other conditions, a right of the Company to request that Hercules make additional term loan advances in an aggregate amount of up to $7.5 million through June 30, 2021, (iii) subject to the achievement of certain performance milestones and conditions, a right of the Company to request that Hercules make additional term loan advances in an aggregate amount of up to $7.5 million through June 30, 2022 and (iv) subject to Hercules investment committee’s sole discretion, a right of the Company to request that Hercules make additional term loan advances in an aggregate amount of up to $10.0 million through December 31, 2022. Borrowings under the Amended Loan Agreement bear interest at a variable rate equal to a per annum rate of interest equal to the greater of either (i) 3.75% plus the prime rate as reported in The Wall Street Journal , and (ii) 8.75%. In an event of default, as defined in the Amended Loan Agreement, and until such event is no longer continuing, the interest rate applicable to borrowings under the Amended Loan Agreement would be increased by 4.0%. Borrowings under the Amended Loan Agreement are repayable in monthly interest-only payments through January 1, 2022, and in equal monthly payments of principal and accrued interest from February 1, 2022 until the maturity date of the loan, which is July 1, 2023. The Company may prepay all, but not less than all, of the outstanding borrowings, subject to a prepayment premium of up to 2.0%, 1.0% or 0.5% of the principal amount outstanding as of the date of repayment, in each case depending on when such repayment is made. In addition, the Amended Loan Agreement provides for payments of (i) $0.8 million payable upon the earlier of November 1, 2021 or the repayment in full of all obligations under the Amended Loan Agreement, and (ii) 4.0% of the aggregate principal amount of all Term Loan Advances drawn under the Amended Loan Agreement, payable upon the earlier of the maturity of the Amended Loan Agreement or the repayment in full of all obligations under the Amended Loan Agreement. Borrowings under the Amended Loan Agreement are collateralized by substantially all of the Company’s personal property and other assets except for their intellectual property (but including rights to payment and proceeds from the sale, licensing or disposition of the intellectual property). Under the Amended Loan Agreement, the Company has agreed to affirmative and negative covenants to which it will remain subject until maturity or repayment of the loan in full. The covenants include, without limitation: (a) Effective upon the date the outstanding principal amount of the advances under the Amended Loan Agreement exceeds $25.0 million, which has not yet occurred, the Company at all times thereafter must maintain cash in an account or accounts in which Hercules has a first priority security interest, in an aggregate amount greater than or equal to the greater of (i) $30.0 million or (ii) 6 multiplied by a metric based on prior months’ cash expenditures (“RML”); provided, however, that from and after the Company’s achievement of certain performance milestones, the required level shall be reduced to the greater of (x) $20.0 million, or (y) 3 multiplied by the current RML; and provided further, that subject to the achievement of certain milestones, this covenant shall be extinguished. (b)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Amended Loan Agreement are subject to acceleration upon the occurrence of specified events of default, including payment default, insolvency and a material adverse change in the Borrower’s business, operations or financial or other condition. In addition, under the Amended Loan Agreement, Hercules has the right to participate, in a cumulative amount of up to $3.0 million in the aggregate, of which $1.0 million has already been exercised, and subject to exceptions as provided in the Amended Loan Agreement, in any future offering of the Company’s equity securities for cash that is solely for financing purposes and is broadly marketed to multiple investors. The Company concluded that the previous debt under the Amended and Restated Loan Agreement was extinguished based on the difference in the cash flows of the previous and new debt. Accordingly, the difference between the carrying amount of the previous debt, including the unamortized debt discount, and the fair value of the new debt under the Amended Loan Agreement was recorded as a $162 thousand loss on extinguishment of debt for the three months ended March 31, 2020. Legal and consulting fees paid to third parties directly related to the new debt have been deferred and will be amortized to interest expense over the life of the new debt arrangement using the effective interest method. The Company recognized aggregate interest expense under its loan agreements with Hercules of $686 thousand and $1.3 million during the three and six months ended June 30, 2020, respectively, and $382 thousand and $739 thousand for the three and six months ended June 30, 2019, respectively. Interest expense includes $133 thousand and $252 thousand for the three and six months ended June 30, 2020, respectively, related to the accretion of the debt discount and the final payment. The annual effective interest rate of the Amended Loan Agreement as of June 30, 2020 is 10.7%. There were no principal payments due or paid under the Amended Loan Agreement during the six months ended June 30, 2020. As of June 30, 2020, future principal payments and the final payment due under the Amended Loan Agreement were as follows (in thousands): Year Ending December 31, Total 2020 $ — 2021 — 2022 14,871 2023 10,129 Long-term debt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lease agreements for its facilities in Cambridge, Massachusetts, which is the Company’s principal executive offices; Vienna, Austria, which is the Company’s research and development center; Waltham, Massachusetts, Arsanis' former research offices which the Company has sublet to a third party; and Allston, Massachusetts, as further discussed below. There are no restrictions or financial covenants associated with any of the lease agreements. Cambridge Lease— In August 2017, the Company entered into a non-cancellable operating lease agreement for office space of approximately thirteen thousand square feet in Cambridge, Massachusetts (“Cambridge Lease”) which had an original expiration date of July 31, 2022. The Company reached an agreement with the landlord on July 17, 2020 to terminate the lease effective September 30, 2020 in exchange for a fee. The Company will account for the lease modification prospectively from the date of the termination through the new term of the lease, which is September 30, 2020. Given this triggering event, the Company reviewed the Cambridge Lease right-of-use asset as of June 30, 2020 and has concluded that such asset was not impaired. Waltham Lease— The Company leases approximately six thousand square feet of office space in Waltham, Massachusetts (“Waltham Lease”). The Waltham Lease, as amended, commenced on January 1, 2019, and expires approximately five years from the commencement date. The base rent is approximately $262 thousand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The right-of-use asset is being amortized to rent expense over the five Vienna Austria Lease— The Company has an operating lease, as amended, for approximately four hundred square meters of laboratory and office space in Vienna, Austria, (“Vienna Austria Lease”) which commenced on March 1, 2019, as amended, for a term of 2 years. The lease is cancellable by the Company upon three months’ notice with no penalty. The annual base rent is approximately $155 thousand. The Company has classified this lease as a short-term lease as it is not reasonably certain that the Company will not terminate the lease within one year and, accordingly, the lease is not recorded a right-of-use asset. Accordingly, rent expense is recorded on a straight-line basis as incurred over the term of the lease. Allston Lease — On November 11, 2019, the Company entered into a lease agreement for approximately 28,000 square feet of office space currently under construction in a building located in Allston, Massachusetts (“Allston Lease”). The office space is expected to replace the Company’s current headquarters located in Cambridge, Massachusetts. The Company intends to move into the premises upon the completion of construction, which is anticipated to be in 2020. Monthly rent payments under the Allston Lease commenced in May 2020, reflecting a 180-day rent-free period following the execution of the Allston Lease. Base rental payments will be approximately $1.0 million annually, plus certain operating expenses. The term of the Allston Lease will continue until November 2026, unless earlier terminated in accordance with the terms of the Allston Lease. The Company has the right to sublease the premises, subject to landlord consent. The Company also has the right to renew the Allston Lease for an additional five years at the then prevailing effective market rental rate. The Company is required to maintain a security deposit in the form of a letter of credit for $1.1 million for the benefit of the landlord. For the Allston Lease, the Company is participating in the construction of the office space and has incurred construction costs to prepare the office space for its use, which have been partially reimbursed by the landlord. The Company has concluded that these construction costs generate and enhance the landlord’s assets and, as such, costs that are not reimbursed have been classified as prepaid rent and will be reclassified to a right-of-use asset on the commencement date of the Allston Lease. The lease commencement date had not occurred as of June 30, 2020, as the Company and the landlord continue to construct the landlord's asset. The Company currently expects that the commencement date will occur during the third quarter, at which time the Company will recognize a lease liability reflecting the future rent payments for the term of the Allston Lease discounted at the Company's collateralized borrowing rate, and a right-of-use asset measured as the lease liability plus the prepaid rent incurred to date. The Company will begin to amortize the right-of-use asset to rent expense following the commencement date through the term of the Allston Leas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The components of lease expense for the three and six months ended June 30, 2020 and 2019 were as follows (dollars in thousands): For the Three Months Ended June 30, For the Six Months Ended June 30, Lease Cost 2020 2019 2020 2019 Fixed operating lease cost $ 216 $ 198 $ 434 $ 385 Short-term lease costs 38 38 76 46 Total lease expense $ 254 $ 236 $ 510 $ 431 Other information Cash paid for amounts included in the measurement of lease liabilities: Operating cash flows from operating leases $ 242 $ 266 $ 484 $ 467 Sublease income $ 48 $ — $ 97 $ — Weighted-average remaining lease term—operating leases 2.6 years Weighted-average discount rate—operating leases 9.0 % Maturities of lease liabilities due under lease agreements that have commenced as of June 30, 2020 are as follows (in thousands): Maturity of lease liabilities Operating 2020 $ 545 2021 1,098 2022 754 2023 263 Total lease payments 2,660 Less: interest (275) Total operating lease liabilities as of June 30, 2020 $ 2,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Commitment and Contingencies The Company has agreements with clinical research organizations (“CROs”) pursuant to which the Company and the CROs are conducting clinical trial of mavorixafor for the treatment of WHIM syndrome, WM and SCN. The Company may terminate these agreements by providing notice pursuant to the contractual provisions of such agreements and would incur early termination fees. The Company also has agreements with contract manufacturing organizations (“CMOs”) for the production of mavorixafor for use in clinical trial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June 30, 2020 or December 31, 2019. License Agreements— In February 2017, Arsanis entered into an option and license agreement with Adimab to obtain rights to certain RSV antibodies, which are being used in the ASN500 program. The Company exercised this option for an up-front payment of $250 thousand. In July 2019, the Company transferred the intellectual property related to the ASN500 program through an exclusive, worldwide license with a third party. The third party subsequently cancelled the sublicense agreement effective October 2020. The Company is obligated to make payments to Adimab based on future clinical and regulatory milestones of up to approximately $25.0 million, as well as royalty payments on a product-by-product and country-by-country basis of a mid-single-digit percentage based on net sales of products based on certain RSV antibodies during the applicable term for such product in that countr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Warrants</t>
        </is>
      </c>
      <c r="B1" s="2" t="inlineStr">
        <is>
          <t>6 Months Ended</t>
        </is>
      </c>
    </row>
    <row r="2">
      <c r="B2" s="2" t="inlineStr">
        <is>
          <t>Jun. 30, 2020</t>
        </is>
      </c>
    </row>
    <row r="3">
      <c r="A3" s="3" t="inlineStr">
        <is>
          <t>Equity [Abstract]</t>
        </is>
      </c>
    </row>
    <row r="4">
      <c r="A4" s="4" t="inlineStr">
        <is>
          <t>Preferred and Common Stock Warrants</t>
        </is>
      </c>
      <c r="B4" s="4" t="inlineStr">
        <is>
          <t xml:space="preserve">Preferred and Common Stock Warrants In connection with its issuance of common stock in public offerings that closed on April 16, 2019 and November 29, 2019, the Company issued 3,900,000 Class A warrants, which are exercisable for the Company’s common stock, and 5,416,667 Class B warrants, which are exercisable for shares of the Company’s common stock or prefunded warrants to purchase shares of the Company's common stock. The Class A warrants have an exercise price of $13.20 per share, expire on April 15, 2024 and were immediately exercisable. The Class B warrants were immediately exercisable upon issuance, have an exercise price of $15.00 per share and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In addition, in connection with the April 16, 2019 and November 29, 2019 offerings, the Company issued 2,130,000 and 1,750,000 prefunded warrants, respectively, for proceeds of $10.999 and $11.999 per share, respectively. Each of the prefunded warrants is exercisable into 1 share of the Company's common stock, has a remaining exercise price of $0.001 per share and was immediately exercisable upon issuance. Prior to the Merger (see Note 1), the Company issued warrants for the purchase of its convertible preferred stock. Upon the closing of the Merger, pursuant to the Merger Agreement, all of the outstanding X4 preferred stock was converted to Arsanis common stock and the X4 preferred stock warrants converted to warrants for the purchase of common stock. The following table provides a roll forward of outstanding warrants for the six month period ended June 30, 2019: Number of Weighted Weighted Outstanding and exercisable warrants to purchase preferred shares as of December 31, 2018 5,146,400 $ 1.94 4.23 Conversion of warrants to purchase preferred shares to warrants for the purchase of common stock and adjusted for the Exchange Ratio and Reverse Stock Split (4,657,350) Issuance of warrants for the purchase of common stock 6,035,000 12.43 Exercised (33,846) 13.20 Cancelled — — Outstanding warrants to purchase common shares as of June 30, 2019 6,490,204 $ 13.03 3.15 The following table provides a roll forward of outstanding warrants for the six month period ended June 30, 2020: Number of warrants Weighted Average Exercise Price Weighted Average Contractual Term (Years) Outstanding and exercisable warrants to purchase common shares as of December 31, 2019 13,656,871 $13.68 4.59 Issued — Exercised — Cancelled — Outstanding and exercisable warrants to purchase common shares as of June 30, 2020 13,656,871 $13.68 4.09 As of June 30, 2020, the Company’s outstanding warrants to purchase shares of common stock consisted of the following: Issuance Date Number of Exercis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November 29, 2019 5,416,667 $ 15.00 Equity November 28, 2024 November 29, 2019 1,750,000 $ 12.00 Equity n/a 13,656,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n. 30, 2020</t>
        </is>
      </c>
    </row>
    <row r="3">
      <c r="A3" s="3" t="inlineStr">
        <is>
          <t>Equity [Abstract]</t>
        </is>
      </c>
    </row>
    <row r="4">
      <c r="A4" s="4" t="inlineStr">
        <is>
          <t>Common Stock</t>
        </is>
      </c>
      <c r="B4" s="4" t="inlineStr">
        <is>
          <t>Common StockCommon Stock— On June 10, 2020, the Company's stockholders approved an amendment to the Company's Restated Certificate of Incorporation, as amended, to increase the number of the Company's authorized shares of common stock, par value $0.001 per shares, from 33,333,333 shares to 125,000,000 shares. As of June 30, 2020, the Company’s Restated Certificate of Incorporation, as amended through such date (the “Restated Certificate”), authorized the Company to issue 125,000,000 shares of common stock. The voting, dividend and liquidation rights of the holders of the Company’s common stock are subject to and qualified by the rights, powers and preferences of the holders of any preferred stock that may be issued.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Summary of Plans— Upon completion of the Merger with Arsanis on March 13, 2019, X4’s 2015 Employee, Director and Consultant Equity Incentive Plan, as amended (the “2015 Plan”), Arsanis’ 2017 Equity Incentive Plan (the “2017 Plan”) and Arsanis’ 2017 Employee Stock Purchase Plan (the “2017 ESPP”) were assumed by the Company. In June 2019, the Company adopted the 2019 Inducement Equity Incentive Plan (the “Inducement Plan” and collectively with the 2015 Plan, 2017 Plan and 2017 ESPP, the “Plans”). These plans are administered by the Board of Directors or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In 2015, the Board of Directors and shareholders of the Company adopted the 2015 Plan, which provides for the Company to grant incentive stock options or nonqualified stock options, restricted stock awards and other stock-based awards to employees, directors and consultants of the Company. The total number of shares of common stock that may be issued under the 2015 Plan is 969,340 shares. Shares that are expired, forfeited, canceled or otherwise terminated without having been fully exercised will be available for future grant under the 2015 Plan. As of June 30, 2020, there were a de minimis number shares available for issuance under the 2015 Plan. 2017 Equity Incentive Plan— Under the 2017 Plan, the Company may grant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On June 10, 2020, the Company's stockholders approved the amendment and restatement of the 2017 Plan (the “Amended and Restated 2017 Plan”). The amendments increased the number of shares of common stock reserved for issuance under the 2017 Plan by an additional 474,465 shares (subject to adjustment for certain corporate events) and amended the “evergreen” provision of the 2017 Plan to provide for an automatic increase in the share reserve on the first day of each year, beginning on January 1, 2021 and ending on January 1, 2027, by an amount equal to the lesser of (a) 4% of the Company's outstanding shares on such date and (b) a number of shares determined by the Board of Directors. As of June 30, 2020, approximately 3,980 shares were available for future issuance under the Amended and Restated 2017 Plan. 2017 Employee Stock Purchase Plan— The 2017 ESPP provides participating employees with the opportunity to purchase shares of the Company’s common stock at defined purchase prices over three 2019 Inducement Equity Incentive Plan— On June 17, 2019, the Board of Directors approved the adoption of the Inducement Plan, which is used exclusively for the grant of equity awards to individuals who were not previously employees of the Company (or following a bona fide period of non-employment), as an inducement material to such individual’s entering into employment with the Company, pursuant to Nasdaq Listing Rule 5635(c)(4). Following an amendment to the Inducement Plan approved by the Board of Directors in December 2019, the total number of shares of common stock that may be issued under the Inducement Plan is 400,000 shares. Shares that are expired, forfeited, canceled or otherwise terminated without having been fully exercised will be available for future grant under the Inducement Plan. In addition, shares of common stock that are tendered to the Company by a participant to exercise an award are added to the number of shares of common stock available for future grants. As of June 30, 2020, approximately 116,750 shares were available for future issuance under the Inducement Plan. Stock Option Valuation— The following table presents, on a weighted average basis, the assumptions used in the Black-Scholes option-pricing model to determine the grant-date fair value of stock options granted to employees, directors and non- employees: Three Months Ended Six Months Ended 2020 2019 2020 2019 Risk-free interest rate 0.4 % 2.0 % 0.7 % 2.1 % Expected term (in years) 6.0 6.1 6.0 6.0 Expected volatility 95.5 % 88.0 % 94.8 % 88.9 % Expected dividend yield 0 % 0 % 0 % 0 % Stock Options The following table summarizes the Company’s stock option activity for the six months ended June 30, 2020: Number of Weighted Weighted Aggregate Outstanding as of December 31, 2019 1,297,029 $ 17.05 8.4 $ 1,286 Granted 377,237 9.53 Exercised (13,413) 7.38 Forfeited (135,706) 23.82 Outstanding as of June 30, 2020 1,525,147 $ 14.68 8.3 $ 852 Exercisable as of June 30, 2020 609,523 $ 21.17 7.1 $ 630 Vested and expected to vest as of June 30, 2020 1,320,996 $ 14.83 8.2 $ 809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six months ended June 30, 2020 and 2019 was $36 thousand and $130 thousand, respectively. The weighted average grant-date fair value per share of stock options granted during the six months ended June 30, 2020 and 2019 was $7.23 and $11.92, respectively. Restricted Stock Units— The following table summarizes the Company's restricted stock unit activity for the six months ended June 30, 2020 Number of Unvested as of December 31, 2019 101,773 Granted 657,981 Vested (25,359) Forfeited (8,155) Unvested as of June 30, 2020 726,240 During the three months ended June 30, 2020, the Company granted 655,481 performance based restricted stock units, which will vest in part based on the Company's achievement of operational milestones and over time thereafter for the subsequent two years as the grantee continues to provide services to the Company. As of June 30, 2020, none of the performance criteria had been met. The Company believes that the achievement of the operational milestones is probable and, accordingly, stock-based compensation expense has been recognized for the awards using the accelerated attribution model based on the fair value of the awards as of the date of grant, which was June 10, 2020, and management's best estimate of the date each operational milestone will be achieved. The Company will update its estimates related to the probability and timing of achievement of the operational milestones each period until the award either vests or is forfeited. Stock-Based Compensation— As of June 30, 2020, total unrecognized compensation expense related to unvested stock options and restricted stock units was $10.7 million, which is expected to be recognized over a weighted average period of 2.6 years. Stock-based compensation expense was classified in the consolidated statements of operations as follows: Three Months Ended Six Months Ended 2020 2019 2020 2019 Research and development expense $ 509 $ 214 $ 705 $ 298 General and administrative expense 664 219 1,081 397 Total stock-based compensation $ 1,173 $ 433 1,786 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 did not record a federal or state income tax benefit for its losses for the three months ended June 30, 2020 and 2019, respectively, or the six month period ended June 30, 2019, due to the conclusion that a full valuation allowance is required against the Company’s deferred tax assets in all jurisdictions. For the six months ended June 30, 2020,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3744</v>
      </c>
      <c r="C3" s="6" t="n">
        <v>126184</v>
      </c>
    </row>
    <row r="4">
      <c r="A4" s="4" t="inlineStr">
        <is>
          <t>Research and development incentive receivable</t>
        </is>
      </c>
      <c r="B4" s="5" t="n">
        <v>509</v>
      </c>
      <c r="C4" s="5" t="n">
        <v>1998</v>
      </c>
    </row>
    <row r="5">
      <c r="A5" s="4" t="inlineStr">
        <is>
          <t>Prepaid expenses and other current assets</t>
        </is>
      </c>
      <c r="B5" s="5" t="n">
        <v>5634</v>
      </c>
      <c r="C5" s="5" t="n">
        <v>1096</v>
      </c>
    </row>
    <row r="6">
      <c r="A6" s="4" t="inlineStr">
        <is>
          <t>Total current assets</t>
        </is>
      </c>
      <c r="B6" s="5" t="n">
        <v>109887</v>
      </c>
      <c r="C6" s="5" t="n">
        <v>129278</v>
      </c>
    </row>
    <row r="7">
      <c r="A7" s="4" t="inlineStr">
        <is>
          <t>Property and equipment, net</t>
        </is>
      </c>
      <c r="B7" s="5" t="n">
        <v>421</v>
      </c>
      <c r="C7" s="5" t="n">
        <v>403</v>
      </c>
    </row>
    <row r="8">
      <c r="A8" s="4" t="inlineStr">
        <is>
          <t>Goodwill</t>
        </is>
      </c>
      <c r="B8" s="5" t="n">
        <v>27109</v>
      </c>
      <c r="C8" s="5" t="n">
        <v>27109</v>
      </c>
    </row>
    <row r="9">
      <c r="A9" s="4" t="inlineStr">
        <is>
          <t>Right-of-use assets</t>
        </is>
      </c>
      <c r="B9" s="5" t="n">
        <v>1644</v>
      </c>
      <c r="C9" s="5" t="n">
        <v>1959</v>
      </c>
    </row>
    <row r="10">
      <c r="A10" s="4" t="inlineStr">
        <is>
          <t>Other assets</t>
        </is>
      </c>
      <c r="B10" s="5" t="n">
        <v>3473</v>
      </c>
      <c r="C10" s="5" t="n">
        <v>1949</v>
      </c>
    </row>
    <row r="11">
      <c r="A11" s="4" t="inlineStr">
        <is>
          <t>Total assets</t>
        </is>
      </c>
      <c r="B11" s="5" t="n">
        <v>142534</v>
      </c>
      <c r="C11" s="5" t="n">
        <v>160698</v>
      </c>
    </row>
    <row r="12">
      <c r="A12" s="3" t="inlineStr">
        <is>
          <t>Current liabilities:</t>
        </is>
      </c>
    </row>
    <row r="13">
      <c r="A13" s="4" t="inlineStr">
        <is>
          <t>Accounts payable</t>
        </is>
      </c>
      <c r="B13" s="5" t="n">
        <v>1838</v>
      </c>
      <c r="C13" s="5" t="n">
        <v>2088</v>
      </c>
    </row>
    <row r="14">
      <c r="A14" s="4" t="inlineStr">
        <is>
          <t>Accrued expenses</t>
        </is>
      </c>
      <c r="B14" s="5" t="n">
        <v>8003</v>
      </c>
      <c r="C14" s="5" t="n">
        <v>6461</v>
      </c>
    </row>
    <row r="15">
      <c r="A15" s="4" t="inlineStr">
        <is>
          <t>Current portion of lease liability</t>
        </is>
      </c>
      <c r="B15" s="5" t="n">
        <v>940</v>
      </c>
      <c r="C15" s="5" t="n">
        <v>898</v>
      </c>
    </row>
    <row r="16">
      <c r="A16" s="4" t="inlineStr">
        <is>
          <t>Total current liabilities</t>
        </is>
      </c>
      <c r="B16" s="5" t="n">
        <v>10781</v>
      </c>
      <c r="C16" s="5" t="n">
        <v>9447</v>
      </c>
    </row>
    <row r="17">
      <c r="A17" s="4" t="inlineStr">
        <is>
          <t>Long-term debt, including accretion, net of discount</t>
        </is>
      </c>
      <c r="B17" s="5" t="n">
        <v>25398</v>
      </c>
      <c r="C17" s="5" t="n">
        <v>20097</v>
      </c>
    </row>
    <row r="18">
      <c r="A18" s="4" t="inlineStr">
        <is>
          <t>Lease liabilities</t>
        </is>
      </c>
      <c r="B18" s="5" t="n">
        <v>1445</v>
      </c>
      <c r="C18" s="5" t="n">
        <v>1918</v>
      </c>
    </row>
    <row r="19">
      <c r="A19" s="4" t="inlineStr">
        <is>
          <t>Other liabilities</t>
        </is>
      </c>
      <c r="B19" s="5" t="n">
        <v>26</v>
      </c>
      <c r="C19" s="5" t="n">
        <v>16</v>
      </c>
    </row>
    <row r="20">
      <c r="A20" s="4" t="inlineStr">
        <is>
          <t>Total liabilities</t>
        </is>
      </c>
      <c r="B20" s="5" t="n">
        <v>37650</v>
      </c>
      <c r="C20" s="5" t="n">
        <v>31478</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 $0.001 par value, 125,000,000 and 33,333,333 shares authorized as of June 30, 2020 and December 31, 2019, respectively; 16,176,154 and 16,128,862 shares issued and outstanding as of June 30, 2020 and December 31, 2019, respectively</t>
        </is>
      </c>
      <c r="B23" s="5" t="n">
        <v>16</v>
      </c>
      <c r="C23" s="5" t="n">
        <v>16</v>
      </c>
    </row>
    <row r="24">
      <c r="A24" s="4" t="inlineStr">
        <is>
          <t>Additional paid-in capital</t>
        </is>
      </c>
      <c r="B24" s="5" t="n">
        <v>263313</v>
      </c>
      <c r="C24" s="5" t="n">
        <v>261367</v>
      </c>
    </row>
    <row r="25">
      <c r="A25" s="4" t="inlineStr">
        <is>
          <t>Accumulated other comprehensive loss</t>
        </is>
      </c>
      <c r="B25" s="5" t="n">
        <v>-119</v>
      </c>
      <c r="C25" s="5" t="n">
        <v>-119</v>
      </c>
    </row>
    <row r="26">
      <c r="A26" s="4" t="inlineStr">
        <is>
          <t>Accumulated deficit</t>
        </is>
      </c>
      <c r="B26" s="5" t="n">
        <v>-158326</v>
      </c>
      <c r="C26" s="5" t="n">
        <v>-132044</v>
      </c>
    </row>
    <row r="27">
      <c r="A27" s="4" t="inlineStr">
        <is>
          <t>Total stockholders’ equity</t>
        </is>
      </c>
      <c r="B27" s="5" t="n">
        <v>104884</v>
      </c>
      <c r="C27" s="5" t="n">
        <v>129220</v>
      </c>
    </row>
    <row r="28">
      <c r="A28" s="4" t="inlineStr">
        <is>
          <t>Total liabilities and stockholders’ equity</t>
        </is>
      </c>
      <c r="B28" s="6" t="n">
        <v>142534</v>
      </c>
      <c r="C28" s="6" t="n">
        <v>160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 Three Months Ended Six Months Ended (in thousands, except per share data) 2020 2019 2020 2019 Numerator: Net loss $ (15,144) $ (13,383) $ (26,282) $ (24,256) Accruing dividends on Series A convertible preferred stock — — — (592) Net loss attributable to common stockholders $ (15,144) $ (13,383) $ (26,282) $ (24,848) Denominator: Weighted average common shares outstanding—basic and diluted 20,032 13,177 20,016 7,479 Net loss per share attributable to common stockholders— basic and diluted $ (0.76) $ (1.02) $ (1.31) $ (3.32) The Company has included 107,371 shares of redeemable common stock, which were converted to common shares upon the Merger on March 13, 2019, in its computation of basic and diluted weighted average common shares outstanding for the six months ended June 30, 2019 as this class of stock participated in losses similarly to other common stockholders. Basic and diluted weighted average common shares outstanding for the three and six months ended June 30, 2020 also include the weighted average effect of 3,880,000 pre-funded warrants for the purchase of common shares for which the remaining unfunded exercise price is less than $0.01 per share. The Company’s potentially dilutive securities include outstanding stock options, restricted stock units and warrants to purchase shares of common stock for the three and six months ended June 30, 2020 and 2019. All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ix Months Ended 2020 2019 2020 2019 Options to purchase common stock 1,525,147 1,273,532 1,525,147 1,273,532 Unvested restricted stock units 726,240 116,689 726,240 116,689 Warrants to purchase common stock (excluding prefunded warrants, which are included in basic shares outstanding) 9,776,871 4,360,204 9,776,871 4,360,204 12,028,258 5,750,425 12,028,258 5,750,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owned subsidiaries, including X4 Pharmaceuticals (Austria) GmbH, which is incorporated in Vienna, Austria (“X4 GmbH”), and X4 Therapeutics, Inc. All significant intercompany accounts and transactions have been eliminated.</t>
        </is>
      </c>
    </row>
    <row r="5">
      <c r="A5" s="4" t="inlineStr">
        <is>
          <t>Unaudited Interim Financial Statements</t>
        </is>
      </c>
      <c r="B5" s="4" t="inlineStr">
        <is>
          <t>Unaudited Interim Consolidated Financial Statements— The condensed consolidated balance sheet at December 31, 2019 that is presented in these interim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19 included in the Company’s Annual Report on Form 10-K for the year ended December 31, 2019 filed with the SEC on March 12, 2020.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and six months ended June 30, 2020 are not necessarily indicative of the results of operations that may be expected for the year ending December 31, 2020.</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t>
        </is>
      </c>
    </row>
    <row r="7">
      <c r="A7" s="4" t="inlineStr">
        <is>
          <t>Cash and Cash Equivalents</t>
        </is>
      </c>
      <c r="B7" s="4" t="inlineStr">
        <is>
          <t>Cash and Cash Equivalents— The Company considers all highly liquid investments with maturities of three months or less at the date of purchase to be cash equivalents. Cash equivalents consisted of money market funds as of June 30, 2020 and December 31, 2019.</t>
        </is>
      </c>
    </row>
    <row r="8">
      <c r="A8" s="4" t="inlineStr">
        <is>
          <t>Goodwill</t>
        </is>
      </c>
      <c r="B8" s="4" t="inlineStr">
        <is>
          <t xml:space="preserve">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t>
        </is>
      </c>
    </row>
    <row r="9">
      <c r="A9" s="4" t="inlineStr">
        <is>
          <t>Recently Adopted Accounting Pronouncements</t>
        </is>
      </c>
      <c r="B9" s="4" t="inlineStr">
        <is>
          <t xml:space="preserve">Recently Adopted Accounting Pronouncement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as effective beginning January 1, 2020 and was adopted by the Company on that date. The adoption of ASU 2018-15 did not have an impact on the Company's consolidated financial statements and related disclosures. In August 2018, the FASB issued ASU No. 2018-13, Fair Value Measurement (Topic 820): Disclosure Framework—Changes to the Disclosure Requirements for Fair Value Measurement (“ASU 2018-13”), which removes, adds and modifies certain disclosure requirements for fair value measurements in Topic 820. The Company will no longer be required to disclose the amount of and reasons for transfers between Level 1 and Level 2 of the fair value hierarchy as well as the valuation processes of Level 3 fair value measurements. The Company will be required to provide additional disclosure related to the changes in unrealized gains and losses included in other comprehensive loss for recurring Level 3 fair value measurements and the range and weighted average of assumptions used to develop significant unobservable inputs for Level 3 fair value measurements. ASU 2018-13 is effective for the Company on January 1, 2020 and was adopted on that date. The adoption of ASU 2018-13 did not have a significant impact on the Company’s consolidated financial statements and related disclosures. Recently Issued Accounting Standards Not Yet Adopted In December 2019, the FASB issued ASU 2019-12, Simplifying the Accounting for Income Taxes (“ASU 2019-12”). ASU 2019-12 simplifies the accounting for income taxes, including the methodology for calculating income taxes in an interim period and the recognition of deferred tax liabilities for outside basis differences. ASU 2019-12 is effective for fiscal years beginning after December 15, 2020, including interim periods within those fiscal years. The Company does not anticipate that the adoption of ASU 2019-12 will have a material impact on its consolidated financial statements and related disclosures. In June 2016, the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t>
        </is>
      </c>
    </row>
    <row r="10">
      <c r="A10" s="4" t="inlineStr">
        <is>
          <t>Research and Development Expense, Policy</t>
        </is>
      </c>
      <c r="B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stricted Cash</t>
        </is>
      </c>
      <c r="B4" s="4" t="inlineStr">
        <is>
          <t xml:space="preserve">Restricted Cash— (in thousands) As of June 30, 2020 As of December 31, 2019 Letter of credit security: Cambridge lease $ 264 $ 264 Letter of credit security: Waltham lease 250 250 Letter of credit security: Vienna Austria lease 93 94 Letter of credit security: Allston lease 1,144 1,144 Corporate credit card collateral 150 150 Total restricted cash (non-current) $ 1,901 $ 1,902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consolidated balance sheets to the sum of the total of amounts shown in the Company’s condensed consolidated statements of cash flows as of June 30, 2020, December 31, 2019, June 30, 2019 and December 31, 2018: (in thousands) June 30, 2020 December 31, 2019 June 30, 2019 December 31, 2018 Cash and cash equivalents $ 103,744 $ 126,184 $ 90,180 $ 8,134 Restricted cash, current portion — — 3,163 — Restricted cash, non-current 1,901 1,902 2,298 364 Total cash, cash equivalents and restricted cash $ 105,645 $ 128,086 $ 95,641 $ 8,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The following tables present information about the Company’s financial assets and liabilities measured at fair value on a recurring basis and indicate the level of the fair value hierarchy used to determine such fair values: Fair Value Measurements as of June 30, 2020 Using: (in thousands) Level 1 Level 2 Level 3 Total Assets: Cash equivalents—money market funds $ 46,811 $ 5,245 $ — $ 52,056 $ 46,811 $ 5,245 $ — $ 52,056 Liabilities: None Fair Value Measurements as of December 31, 2019 Using: (in thousands) Level 1 Level 2 Level 3 Total Assets: Cash equivalents—money market funds $ 23,638 $ 39,999 $ — $ 63,637 $ 23,638 $ 39,999 $ — $ 63,637 Liabilitie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net consisted of the following: (in thousands) June 30, December 31, 2019 Leasehold improvements $ 299 $ 299 Furniture and fixtures 148 139 Computer equipment 37 37 Software 33 33 Lab equipment 270 159 787 667 Less: Accumulated depreciation and amortization (366) (264) $ 421 $ 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ed of the following: (in thousands) June 30, December 31, Accrued employee compensation and benefits $ 2,753 2,916 Accrued external research and development expenses 2,649 1,977 Accrued professional fees 966 1,347 Accrued lease construction costs 1,263 — Other 372 221 $ 8,003 $ 6,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 Term Debt</t>
        </is>
      </c>
      <c r="B4" s="4" t="inlineStr">
        <is>
          <t xml:space="preserve">Long-term debt consisted of the following: (in thousands) June 30, December 31, Principal amount of long-term debt $ 25,000 $ 20,000 Debt discount, net of accretion 234 (317) Cumulative accretion of final payment due at maturity 164 414 Long-term debt, including accretion $ 25,398 $ 20,097 </t>
        </is>
      </c>
    </row>
    <row r="5">
      <c r="A5" s="4" t="inlineStr">
        <is>
          <t>Schedule of Future Principal Payments and the Final Payments Due</t>
        </is>
      </c>
      <c r="B5" s="4" t="inlineStr">
        <is>
          <t xml:space="preserve">As of June 30, 2020, future principal payments and the final payment due under the Amended Loan Agreement were as follows (in thousands): Year Ending December 31, Total 2020 $ — 2021 — 2022 14,871 2023 10,129 Long-term debt $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The components of lease expense for the three and six months ended June 30, 2020 and 2019 were as follows (dollars in thousands): For the Three Months Ended June 30, For the Six Months Ended June 30, Lease Cost 2020 2019 2020 2019 Fixed operating lease cost $ 216 $ 198 $ 434 $ 385 Short-term lease costs 38 38 76 46 Total lease expense $ 254 $ 236 $ 510 $ 431 Other information Cash paid for amounts included in the measurement of lease liabilities: Operating cash flows from operating leases $ 242 $ 266 $ 484 $ 467 Sublease income $ 48 $ — $ 97 $ — Weighted-average remaining lease term—operating leases 2.6 years Weighted-average discount rate—operating leases 9.0 %</t>
        </is>
      </c>
    </row>
    <row r="5">
      <c r="A5" s="4" t="inlineStr">
        <is>
          <t>Schedule of Maturities of Lease Liabilities</t>
        </is>
      </c>
      <c r="B5" s="4" t="inlineStr">
        <is>
          <t xml:space="preserve">Maturities of lease liabilities due under lease agreements that have commenced as of June 30, 2020 are as follows (in thousands): Maturity of lease liabilities Operating 2020 $ 545 2021 1,098 2022 754 2023 263 Total lease payments 2,660 Less: interest (275) Total operating lease liabilities as of June 30, 2020 $ 2,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ferred and Common Stock Warrants (Tables)</t>
        </is>
      </c>
      <c r="B1" s="2" t="inlineStr">
        <is>
          <t>6 Months Ended</t>
        </is>
      </c>
    </row>
    <row r="2">
      <c r="B2" s="2" t="inlineStr">
        <is>
          <t>Jun. 30, 2020</t>
        </is>
      </c>
    </row>
    <row r="3">
      <c r="A3" s="3" t="inlineStr">
        <is>
          <t>Equity [Abstract]</t>
        </is>
      </c>
    </row>
    <row r="4">
      <c r="A4" s="4" t="inlineStr">
        <is>
          <t>Schedule of Warrants</t>
        </is>
      </c>
      <c r="B4" s="4" t="inlineStr">
        <is>
          <t xml:space="preserve">The following table provides a roll forward of outstanding warrants for the six month period ended June 30, 2019: Number of Weighted Weighted Outstanding and exercisable warrants to purchase preferred shares as of December 31, 2018 5,146,400 $ 1.94 4.23 Conversion of warrants to purchase preferred shares to warrants for the purchase of common stock and adjusted for the Exchange Ratio and Reverse Stock Split (4,657,350) Issuance of warrants for the purchase of common stock 6,035,000 12.43 Exercised (33,846) 13.20 Cancelled — — Outstanding warrants to purchase common shares as of June 30, 2019 6,490,204 $ 13.03 3.15 The following table provides a roll forward of outstanding warrants for the six month period ended June 30, 2020: Number of warrants Weighted Average Exercise Price Weighted Average Contractual Term (Years) Outstanding and exercisable warrants to purchase common shares as of December 31, 2019 13,656,871 $13.68 4.59 Issued — Exercised — Cancelled — Outstanding and exercisable warrants to purchase common shares as of June 30, 2020 13,656,871 $13.68 4.09 As of June 30, 2020, the Company’s outstanding warrants to purchase shares of common stock consisted of the following: Issuance Date Number of Exercis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November 29, 2019 5,416,667 $ 15.00 Equity November 28, 2024 November 29, 2019 1,750,000 $ 12.00 Equity n/a 13,656,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 Option Valuation</t>
        </is>
      </c>
      <c r="B4" s="4" t="inlineStr">
        <is>
          <t>The following table presents, on a weighted average basis, the assumptions used in the Black-Scholes option-pricing model to determine the grant-date fair value of stock options granted to employees, directors and non- employees: Three Months Ended Six Months Ended 2020 2019 2020 2019 Risk-free interest rate 0.4 % 2.0 % 0.7 % 2.1 % Expected term (in years) 6.0 6.1 6.0 6.0 Expected volatility 95.5 % 88.0 % 94.8 % 88.9 % Expected dividend yield 0 % 0 % 0 % 0 %</t>
        </is>
      </c>
    </row>
    <row r="5">
      <c r="A5" s="4" t="inlineStr">
        <is>
          <t>Summary of Stock Option Activity</t>
        </is>
      </c>
      <c r="B5" s="4" t="inlineStr">
        <is>
          <t xml:space="preserve">The following table summarizes the Company’s stock option activity for the six months ended June 30, 2020: Number of Weighted Weighted Aggregate Outstanding as of December 31, 2019 1,297,029 $ 17.05 8.4 $ 1,286 Granted 377,237 9.53 Exercised (13,413) 7.38 Forfeited (135,706) 23.82 Outstanding as of June 30, 2020 1,525,147 $ 14.68 8.3 $ 852 Exercisable as of June 30, 2020 609,523 $ 21.17 7.1 $ 630 Vested and expected to vest as of June 30, 2020 1,320,996 $ 14.83 8.2 $ 809 </t>
        </is>
      </c>
    </row>
    <row r="6">
      <c r="A6" s="4" t="inlineStr">
        <is>
          <t>Share-based Payment Arrangement, Restricted Stock and Restricted Stock Unit, Activity</t>
        </is>
      </c>
      <c r="B6" s="4" t="inlineStr">
        <is>
          <t xml:space="preserve">Restricted Stock Units— The following table summarizes the Company's restricted stock unit activity for the six months ended June 30, 2020 Number of Unvested as of December 31, 2019 101,773 Granted 657,981 Vested (25,359) Forfeited (8,155) Unvested as of June 30, 2020 726,240 </t>
        </is>
      </c>
    </row>
    <row r="7">
      <c r="A7" s="4" t="inlineStr">
        <is>
          <t>Summary of Stock-Based Compensation Expense Classification</t>
        </is>
      </c>
      <c r="B7" s="4" t="inlineStr">
        <is>
          <t xml:space="preserve">Stock-based compensation expense was classified in the consolidated statements of operations as follows: Three Months Ended Six Months Ended 2020 2019 2020 2019 Research and development expense $ 509 $ 214 $ 705 $ 298 General and administrative expense 664 219 1,081 397 Total stock-based compensation $ 1,173 $ 433 1,786 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1</v>
      </c>
      <c r="C3" s="7" t="n">
        <v>0.001</v>
      </c>
    </row>
    <row r="4">
      <c r="A4" s="4" t="inlineStr">
        <is>
          <t>Common stock, shares authorized</t>
        </is>
      </c>
      <c r="B4" s="5" t="n">
        <v>125000000</v>
      </c>
      <c r="C4" s="5" t="n">
        <v>33333333</v>
      </c>
    </row>
    <row r="5">
      <c r="A5" s="4" t="inlineStr">
        <is>
          <t>Common stock, shares issued</t>
        </is>
      </c>
      <c r="B5" s="5" t="n">
        <v>16176154</v>
      </c>
    </row>
    <row r="6">
      <c r="A6" s="4" t="inlineStr">
        <is>
          <t>Common stock, shares outstanding</t>
        </is>
      </c>
      <c r="C6" s="5" t="n">
        <v>1612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 Three Months Ended Six Months Ended (in thousands, except per share data) 2020 2019 2020 2019 Numerator: Net loss $ (15,144) $ (13,383) $ (26,282) $ (24,256) Accruing dividends on Series A convertible preferred stock — — — (592) Net loss attributable to common stockholders $ (15,144) $ (13,383) $ (26,282) $ (24,848) Denominator: Weighted average common shares outstanding—basic and diluted 20,032 13,177 20,016 7,479 Net loss per share attributable to common stockholders— basic and diluted $ (0.76) $ (1.02) $ (1.31) $ (3.32) </t>
        </is>
      </c>
    </row>
    <row r="5">
      <c r="A5" s="4" t="inlineStr">
        <is>
          <t>Schedule of Anti-dilutive Securities Excluded from Computation of Diluted 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ix Months Ended 2020 2019 2020 2019 Options to purchase common stock 1,525,147 1,273,532 1,525,147 1,273,532 Unvested restricted stock units 726,240 116,689 726,240 116,689 Warrants to purchase common stock (excluding prefunded warrants, which are included in basic shares outstanding) 9,776,871 4,360,204 9,776,871 4,360,204 12,028,258 5,750,425 12,028,258 5,750,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ature of the Business and Basis of Presentation - Additional Information (Detail) $ in Thousands</t>
        </is>
      </c>
      <c r="B1" s="2" t="inlineStr">
        <is>
          <t>Mar. 13, 2019</t>
        </is>
      </c>
      <c r="C1" s="2" t="inlineStr">
        <is>
          <t>Jun. 30, 2020USD ($)</t>
        </is>
      </c>
      <c r="D1" s="2" t="inlineStr">
        <is>
          <t>Dec. 31, 2019USD ($)</t>
        </is>
      </c>
      <c r="E1" s="2" t="inlineStr">
        <is>
          <t>Jun. 30, 2019USD ($)</t>
        </is>
      </c>
      <c r="F1" s="2" t="inlineStr">
        <is>
          <t>Dec. 31, 2018USD ($)</t>
        </is>
      </c>
    </row>
    <row r="2">
      <c r="A2" s="3" t="inlineStr">
        <is>
          <t>Business Acquisition [Line Items]</t>
        </is>
      </c>
    </row>
    <row r="3">
      <c r="A3" s="4" t="inlineStr">
        <is>
          <t>Cash and cash equivalents</t>
        </is>
      </c>
      <c r="C3" s="6" t="n">
        <v>103744</v>
      </c>
      <c r="D3" s="6" t="n">
        <v>126184</v>
      </c>
      <c r="E3" s="6" t="n">
        <v>90180</v>
      </c>
      <c r="F3" s="6" t="n">
        <v>8134</v>
      </c>
    </row>
    <row r="4">
      <c r="A4" s="4" t="inlineStr">
        <is>
          <t>Accumulated deficit</t>
        </is>
      </c>
      <c r="C4" s="6" t="n">
        <v>-158326</v>
      </c>
      <c r="D4" s="6" t="n">
        <v>-132044</v>
      </c>
    </row>
    <row r="5">
      <c r="A5" s="4" t="inlineStr">
        <is>
          <t>Arsanis</t>
        </is>
      </c>
    </row>
    <row r="6">
      <c r="A6" s="3" t="inlineStr">
        <is>
          <t>Business Acquisition [Line Items]</t>
        </is>
      </c>
    </row>
    <row r="7">
      <c r="A7" s="4" t="inlineStr">
        <is>
          <t>Business acquisition share exchange ratio</t>
        </is>
      </c>
      <c r="B7" s="9" t="n">
        <v>0.57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mpensating Balance Arrangements (Detail)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Total restricted cash (non-current)</t>
        </is>
      </c>
      <c r="B3" s="6" t="n">
        <v>1901</v>
      </c>
      <c r="C3" s="6" t="n">
        <v>1902</v>
      </c>
      <c r="D3" s="6" t="n">
        <v>2298</v>
      </c>
      <c r="E3" s="6" t="n">
        <v>364</v>
      </c>
    </row>
    <row r="4">
      <c r="A4" s="4" t="inlineStr">
        <is>
          <t>Corporate Credit Card Collateral</t>
        </is>
      </c>
    </row>
    <row r="5">
      <c r="A5" s="3" t="inlineStr">
        <is>
          <t>Cash and Cash Equivalents [Line Items]</t>
        </is>
      </c>
    </row>
    <row r="6">
      <c r="A6" s="4" t="inlineStr">
        <is>
          <t>Total restricted cash (non-current)</t>
        </is>
      </c>
      <c r="B6" s="5" t="n">
        <v>150</v>
      </c>
      <c r="C6" s="5" t="n">
        <v>150</v>
      </c>
    </row>
    <row r="7">
      <c r="A7" s="4" t="inlineStr">
        <is>
          <t>Letter of Credit | Cambridge Lease Agreement</t>
        </is>
      </c>
    </row>
    <row r="8">
      <c r="A8" s="3" t="inlineStr">
        <is>
          <t>Cash and Cash Equivalents [Line Items]</t>
        </is>
      </c>
    </row>
    <row r="9">
      <c r="A9" s="4" t="inlineStr">
        <is>
          <t>Total restricted cash (non-current)</t>
        </is>
      </c>
      <c r="B9" s="5" t="n">
        <v>264</v>
      </c>
      <c r="C9" s="5" t="n">
        <v>264</v>
      </c>
    </row>
    <row r="10">
      <c r="A10" s="4" t="inlineStr">
        <is>
          <t>Letter of Credit | Waltham Lease</t>
        </is>
      </c>
    </row>
    <row r="11">
      <c r="A11" s="3" t="inlineStr">
        <is>
          <t>Cash and Cash Equivalents [Line Items]</t>
        </is>
      </c>
    </row>
    <row r="12">
      <c r="A12" s="4" t="inlineStr">
        <is>
          <t>Total restricted cash (non-current)</t>
        </is>
      </c>
      <c r="B12" s="5" t="n">
        <v>250</v>
      </c>
      <c r="C12" s="5" t="n">
        <v>250</v>
      </c>
    </row>
    <row r="13">
      <c r="A13" s="4" t="inlineStr">
        <is>
          <t>Letter of Credit | Vienna Austria Lease</t>
        </is>
      </c>
    </row>
    <row r="14">
      <c r="A14" s="3" t="inlineStr">
        <is>
          <t>Cash and Cash Equivalents [Line Items]</t>
        </is>
      </c>
    </row>
    <row r="15">
      <c r="A15" s="4" t="inlineStr">
        <is>
          <t>Total restricted cash (non-current)</t>
        </is>
      </c>
      <c r="B15" s="5" t="n">
        <v>93</v>
      </c>
      <c r="C15" s="5" t="n">
        <v>94</v>
      </c>
    </row>
    <row r="16">
      <c r="A16" s="4" t="inlineStr">
        <is>
          <t>Letter of Credit | Allston Lease Agreement</t>
        </is>
      </c>
    </row>
    <row r="17">
      <c r="A17" s="3" t="inlineStr">
        <is>
          <t>Cash and Cash Equivalents [Line Items]</t>
        </is>
      </c>
    </row>
    <row r="18">
      <c r="A18" s="4" t="inlineStr">
        <is>
          <t>Total restricted cash (non-current)</t>
        </is>
      </c>
      <c r="B18" s="6" t="n">
        <v>1144</v>
      </c>
      <c r="C18" s="6" t="n">
        <v>1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3744</v>
      </c>
      <c r="C3" s="6" t="n">
        <v>126184</v>
      </c>
      <c r="D3" s="6" t="n">
        <v>90180</v>
      </c>
      <c r="E3" s="6" t="n">
        <v>8134</v>
      </c>
    </row>
    <row r="4">
      <c r="A4" s="4" t="inlineStr">
        <is>
          <t>Restricted cash, current portion</t>
        </is>
      </c>
      <c r="B4" s="5" t="n">
        <v>0</v>
      </c>
      <c r="C4" s="5" t="n">
        <v>0</v>
      </c>
      <c r="D4" s="5" t="n">
        <v>3163</v>
      </c>
      <c r="E4" s="5" t="n">
        <v>0</v>
      </c>
    </row>
    <row r="5">
      <c r="A5" s="4" t="inlineStr">
        <is>
          <t>Restricted cash, non-current</t>
        </is>
      </c>
      <c r="B5" s="5" t="n">
        <v>1901</v>
      </c>
      <c r="C5" s="5" t="n">
        <v>1902</v>
      </c>
      <c r="D5" s="5" t="n">
        <v>2298</v>
      </c>
      <c r="E5" s="5" t="n">
        <v>364</v>
      </c>
    </row>
    <row r="6">
      <c r="A6" s="4" t="inlineStr">
        <is>
          <t>Total cash, cash equivalents and restricted cash</t>
        </is>
      </c>
      <c r="B6" s="6" t="n">
        <v>105645</v>
      </c>
      <c r="C6" s="6" t="n">
        <v>128086</v>
      </c>
      <c r="D6" s="6" t="n">
        <v>95641</v>
      </c>
      <c r="E6" s="6" t="n">
        <v>84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Collaboration, and Funding Agreements - Additional Information (Detail) - USD ($) $ in Thousands</t>
        </is>
      </c>
      <c r="B1" s="2" t="inlineStr">
        <is>
          <t>1 Months Ended</t>
        </is>
      </c>
      <c r="C1" s="2" t="inlineStr">
        <is>
          <t>3 Months Ended</t>
        </is>
      </c>
      <c r="E1" s="2" t="inlineStr">
        <is>
          <t>6 Months Ended</t>
        </is>
      </c>
    </row>
    <row r="2">
      <c r="B2" s="2" t="inlineStr">
        <is>
          <t>Jul. 31, 2019</t>
        </is>
      </c>
      <c r="C2" s="2" t="inlineStr">
        <is>
          <t>Jun. 30, 2020</t>
        </is>
      </c>
      <c r="D2" s="2" t="inlineStr">
        <is>
          <t>Jun. 30, 2019</t>
        </is>
      </c>
      <c r="E2" s="2" t="inlineStr">
        <is>
          <t>Jun. 30, 2020</t>
        </is>
      </c>
      <c r="F2" s="2" t="inlineStr">
        <is>
          <t>Jun. 30, 2019</t>
        </is>
      </c>
    </row>
    <row r="3">
      <c r="A3" s="3" t="inlineStr">
        <is>
          <t>Collaboration License And Funding Arrangements [Line Items]</t>
        </is>
      </c>
    </row>
    <row r="4">
      <c r="A4" s="4" t="inlineStr">
        <is>
          <t>Other income</t>
        </is>
      </c>
      <c r="C4" s="6" t="n">
        <v>194</v>
      </c>
      <c r="D4" s="6" t="n">
        <v>149</v>
      </c>
      <c r="E4" s="6" t="n">
        <v>235</v>
      </c>
      <c r="F4" s="6" t="n">
        <v>149</v>
      </c>
    </row>
    <row r="5">
      <c r="A5" s="4" t="inlineStr">
        <is>
          <t>License revenue</t>
        </is>
      </c>
      <c r="C5" s="5" t="n">
        <v>0</v>
      </c>
      <c r="D5" s="6" t="n">
        <v>0</v>
      </c>
      <c r="E5" s="6" t="n">
        <v>3000</v>
      </c>
      <c r="F5" s="6" t="n">
        <v>0</v>
      </c>
    </row>
    <row r="6">
      <c r="A6" s="4" t="inlineStr">
        <is>
          <t>AUSTRIA</t>
        </is>
      </c>
    </row>
    <row r="7">
      <c r="A7" s="3" t="inlineStr">
        <is>
          <t>Collaboration License And Funding Arrangements [Line Items]</t>
        </is>
      </c>
    </row>
    <row r="8">
      <c r="A8" s="4" t="inlineStr">
        <is>
          <t>Grant income (in percentage)</t>
        </is>
      </c>
      <c r="E8" s="4" t="inlineStr">
        <is>
          <t>14.00%</t>
        </is>
      </c>
    </row>
    <row r="9">
      <c r="A9" s="4" t="inlineStr">
        <is>
          <t>Research and Development Incentive</t>
        </is>
      </c>
    </row>
    <row r="10">
      <c r="A10" s="3" t="inlineStr">
        <is>
          <t>Collaboration License And Funding Arrangements [Line Items]</t>
        </is>
      </c>
    </row>
    <row r="11">
      <c r="A11" s="4" t="inlineStr">
        <is>
          <t>Grant receivable</t>
        </is>
      </c>
      <c r="C11" s="5" t="n">
        <v>500</v>
      </c>
      <c r="E11" s="6" t="n">
        <v>500</v>
      </c>
    </row>
    <row r="12">
      <c r="A12" s="4" t="inlineStr">
        <is>
          <t>Other income</t>
        </is>
      </c>
      <c r="C12" s="5" t="n">
        <v>85</v>
      </c>
      <c r="E12" s="5" t="n">
        <v>171</v>
      </c>
    </row>
    <row r="13">
      <c r="A13" s="4" t="inlineStr">
        <is>
          <t>Abbisko Agreement</t>
        </is>
      </c>
    </row>
    <row r="14">
      <c r="A14" s="3" t="inlineStr">
        <is>
          <t>Collaboration License And Funding Arrangements [Line Items]</t>
        </is>
      </c>
    </row>
    <row r="15">
      <c r="A15" s="4" t="inlineStr">
        <is>
          <t>Potential milestone payments receivable</t>
        </is>
      </c>
      <c r="C15" s="5" t="n">
        <v>208000</v>
      </c>
      <c r="E15" s="5" t="n">
        <v>208000</v>
      </c>
    </row>
    <row r="16">
      <c r="A16" s="4" t="inlineStr">
        <is>
          <t>One time upfront payment</t>
        </is>
      </c>
      <c r="B16" s="6" t="n">
        <v>3000</v>
      </c>
    </row>
    <row r="17">
      <c r="A17" s="4" t="inlineStr">
        <is>
          <t>License revenue</t>
        </is>
      </c>
      <c r="C17" s="5" t="n">
        <v>3000</v>
      </c>
    </row>
    <row r="18">
      <c r="A18" s="4" t="inlineStr">
        <is>
          <t>Accounts Receivable, before Allowance for Credit Loss, Current</t>
        </is>
      </c>
      <c r="C18" s="6" t="n">
        <v>3000</v>
      </c>
      <c r="E18" s="6" t="n">
        <v>3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Schedule of Assets and Liabilities Measured at Fair Value (Detail) $ in Thousands</t>
        </is>
      </c>
      <c r="B1" s="2" t="inlineStr">
        <is>
          <t>Jun. 30, 2020USD ($)</t>
        </is>
      </c>
      <c r="C1" s="2" t="inlineStr">
        <is>
          <t>Dec. 31, 2019USD ($)</t>
        </is>
      </c>
    </row>
    <row r="2">
      <c r="A2" s="4" t="inlineStr">
        <is>
          <t>The Amended Loan Agreement</t>
        </is>
      </c>
    </row>
    <row r="3">
      <c r="A3" s="3" t="inlineStr">
        <is>
          <t>Fair Value Assets And Liabilities Measured On Recurring Basis [Line Items]</t>
        </is>
      </c>
    </row>
    <row r="4">
      <c r="A4" s="4" t="inlineStr">
        <is>
          <t>Debt instrument, fair value</t>
        </is>
      </c>
      <c r="B4" s="6" t="n">
        <v>25300</v>
      </c>
    </row>
    <row r="5">
      <c r="A5" s="4" t="inlineStr">
        <is>
          <t>Fair Value, Measurements, Recurring</t>
        </is>
      </c>
    </row>
    <row r="6">
      <c r="A6" s="3" t="inlineStr">
        <is>
          <t>Fair Value Assets And Liabilities Measured On Recurring Basis [Line Items]</t>
        </is>
      </c>
    </row>
    <row r="7">
      <c r="A7" s="4" t="inlineStr">
        <is>
          <t>Cash equivalents</t>
        </is>
      </c>
      <c r="B7" s="5" t="n">
        <v>52056</v>
      </c>
      <c r="C7" s="6" t="n">
        <v>63637</v>
      </c>
    </row>
    <row r="8">
      <c r="A8" s="4" t="inlineStr">
        <is>
          <t>Fair Value, Measurements, Recurring | Level 1</t>
        </is>
      </c>
    </row>
    <row r="9">
      <c r="A9" s="3" t="inlineStr">
        <is>
          <t>Fair Value Assets And Liabilities Measured On Recurring Basis [Line Items]</t>
        </is>
      </c>
    </row>
    <row r="10">
      <c r="A10" s="4" t="inlineStr">
        <is>
          <t>Cash equivalents</t>
        </is>
      </c>
      <c r="B10" s="5" t="n">
        <v>46811</v>
      </c>
      <c r="C10" s="5" t="n">
        <v>23638</v>
      </c>
    </row>
    <row r="11">
      <c r="A11" s="4" t="inlineStr">
        <is>
          <t>Fair Value, Measurements, Recurring | Level 2</t>
        </is>
      </c>
    </row>
    <row r="12">
      <c r="A12" s="3" t="inlineStr">
        <is>
          <t>Fair Value Assets And Liabilities Measured On Recurring Basis [Line Items]</t>
        </is>
      </c>
    </row>
    <row r="13">
      <c r="A13" s="4" t="inlineStr">
        <is>
          <t>Cash equivalents</t>
        </is>
      </c>
      <c r="B13" s="5" t="n">
        <v>5245</v>
      </c>
      <c r="C13" s="5" t="n">
        <v>39999</v>
      </c>
    </row>
    <row r="14">
      <c r="A14" s="4" t="inlineStr">
        <is>
          <t>Fair Value, Measurements, Recurring | Level 3</t>
        </is>
      </c>
    </row>
    <row r="15">
      <c r="A15" s="3" t="inlineStr">
        <is>
          <t>Fair Value Assets And Liabilities Measured On Recurring Basis [Line Items]</t>
        </is>
      </c>
    </row>
    <row r="16">
      <c r="A16" s="4" t="inlineStr">
        <is>
          <t>Cash equivalents</t>
        </is>
      </c>
      <c r="B16" s="6" t="n">
        <v>0</v>
      </c>
      <c r="C16" s="6" t="n">
        <v>0</v>
      </c>
    </row>
    <row r="17">
      <c r="A17" s="4" t="inlineStr">
        <is>
          <t>Measurement Input, Discount Rate</t>
        </is>
      </c>
    </row>
    <row r="18">
      <c r="A18" s="3" t="inlineStr">
        <is>
          <t>Fair Value Assets And Liabilities Measured On Recurring Basis [Line Items]</t>
        </is>
      </c>
    </row>
    <row r="19">
      <c r="A19" s="4" t="inlineStr">
        <is>
          <t>Debt instrument, measurement input</t>
        </is>
      </c>
      <c r="B19" s="10" t="n">
        <v>0.115</v>
      </c>
    </row>
    <row r="20">
      <c r="A20" s="4" t="inlineStr">
        <is>
          <t>Minimum | Measurement Input, Discount Rate</t>
        </is>
      </c>
    </row>
    <row r="21">
      <c r="A21" s="3" t="inlineStr">
        <is>
          <t>Fair Value Assets And Liabilities Measured On Recurring Basis [Line Items]</t>
        </is>
      </c>
    </row>
    <row r="22">
      <c r="A22" s="4" t="inlineStr">
        <is>
          <t>Debt instrument, measurement input</t>
        </is>
      </c>
      <c r="B22" s="10" t="n">
        <v>0.105</v>
      </c>
    </row>
    <row r="23">
      <c r="A23" s="4" t="inlineStr">
        <is>
          <t>Maximum | Measurement Input, Discount Rate</t>
        </is>
      </c>
    </row>
    <row r="24">
      <c r="A24" s="3" t="inlineStr">
        <is>
          <t>Fair Value Assets And Liabilities Measured On Recurring Basis [Line Items]</t>
        </is>
      </c>
    </row>
    <row r="25">
      <c r="A25" s="4" t="inlineStr">
        <is>
          <t>Debt instrument, measurement input</t>
        </is>
      </c>
      <c r="B25" s="10" t="n">
        <v>0.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787</v>
      </c>
      <c r="C3" s="6" t="n">
        <v>667</v>
      </c>
    </row>
    <row r="4">
      <c r="A4" s="4" t="inlineStr">
        <is>
          <t>Less: Accumulated depreciation and amortization</t>
        </is>
      </c>
      <c r="B4" s="5" t="n">
        <v>-366</v>
      </c>
      <c r="C4" s="5" t="n">
        <v>-264</v>
      </c>
    </row>
    <row r="5">
      <c r="A5" s="4" t="inlineStr">
        <is>
          <t>Property and equipment, net</t>
        </is>
      </c>
      <c r="B5" s="5" t="n">
        <v>421</v>
      </c>
      <c r="C5" s="5" t="n">
        <v>403</v>
      </c>
    </row>
    <row r="6">
      <c r="A6" s="4" t="inlineStr">
        <is>
          <t>Leasehold improvements</t>
        </is>
      </c>
    </row>
    <row r="7">
      <c r="A7" s="3" t="inlineStr">
        <is>
          <t>Property, Plant and Equipment [Line Items]</t>
        </is>
      </c>
    </row>
    <row r="8">
      <c r="A8" s="4" t="inlineStr">
        <is>
          <t>Property and equipment, gross</t>
        </is>
      </c>
      <c r="B8" s="5" t="n">
        <v>299</v>
      </c>
      <c r="C8" s="5" t="n">
        <v>299</v>
      </c>
    </row>
    <row r="9">
      <c r="A9" s="4" t="inlineStr">
        <is>
          <t>Furniture and fixtures</t>
        </is>
      </c>
    </row>
    <row r="10">
      <c r="A10" s="3" t="inlineStr">
        <is>
          <t>Property, Plant and Equipment [Line Items]</t>
        </is>
      </c>
    </row>
    <row r="11">
      <c r="A11" s="4" t="inlineStr">
        <is>
          <t>Property and equipment, gross</t>
        </is>
      </c>
      <c r="B11" s="5" t="n">
        <v>148</v>
      </c>
      <c r="C11" s="5" t="n">
        <v>139</v>
      </c>
    </row>
    <row r="12">
      <c r="A12" s="4" t="inlineStr">
        <is>
          <t>Computer equipment</t>
        </is>
      </c>
    </row>
    <row r="13">
      <c r="A13" s="3" t="inlineStr">
        <is>
          <t>Property, Plant and Equipment [Line Items]</t>
        </is>
      </c>
    </row>
    <row r="14">
      <c r="A14" s="4" t="inlineStr">
        <is>
          <t>Property and equipment, gross</t>
        </is>
      </c>
      <c r="B14" s="5" t="n">
        <v>37</v>
      </c>
      <c r="C14" s="5" t="n">
        <v>37</v>
      </c>
    </row>
    <row r="15">
      <c r="A15" s="4" t="inlineStr">
        <is>
          <t>Software</t>
        </is>
      </c>
    </row>
    <row r="16">
      <c r="A16" s="3" t="inlineStr">
        <is>
          <t>Property, Plant and Equipment [Line Items]</t>
        </is>
      </c>
    </row>
    <row r="17">
      <c r="A17" s="4" t="inlineStr">
        <is>
          <t>Property and equipment, gross</t>
        </is>
      </c>
      <c r="B17" s="5" t="n">
        <v>33</v>
      </c>
      <c r="C17" s="5" t="n">
        <v>33</v>
      </c>
    </row>
    <row r="18">
      <c r="A18" s="4" t="inlineStr">
        <is>
          <t>Lab equipment</t>
        </is>
      </c>
    </row>
    <row r="19">
      <c r="A19" s="3" t="inlineStr">
        <is>
          <t>Property, Plant and Equipment [Line Items]</t>
        </is>
      </c>
    </row>
    <row r="20">
      <c r="A20" s="4" t="inlineStr">
        <is>
          <t>Property and equipment, gross</t>
        </is>
      </c>
      <c r="B20" s="6" t="n">
        <v>270</v>
      </c>
      <c r="C20" s="6" t="n">
        <v>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6 Months Ended</t>
        </is>
      </c>
    </row>
    <row r="2">
      <c r="B2" s="2" t="inlineStr">
        <is>
          <t>Jun. 30, 2020</t>
        </is>
      </c>
      <c r="C2" s="2" t="inlineStr">
        <is>
          <t>Jun. 30, 2019</t>
        </is>
      </c>
    </row>
    <row r="3">
      <c r="A3" s="3" t="inlineStr">
        <is>
          <t>Property, Plant and Equipment [Abstract]</t>
        </is>
      </c>
    </row>
    <row r="4">
      <c r="A4" s="4" t="inlineStr">
        <is>
          <t>Depreciation and amortization expense</t>
        </is>
      </c>
      <c r="B4" s="6" t="n">
        <v>102</v>
      </c>
      <c r="C4" s="6" t="n">
        <v>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employee compensation and benefits</t>
        </is>
      </c>
      <c r="B3" s="6" t="n">
        <v>2753</v>
      </c>
      <c r="C3" s="6" t="n">
        <v>2916</v>
      </c>
    </row>
    <row r="4">
      <c r="A4" s="4" t="inlineStr">
        <is>
          <t>Accrued external research and development expenses</t>
        </is>
      </c>
      <c r="B4" s="5" t="n">
        <v>2649</v>
      </c>
      <c r="C4" s="5" t="n">
        <v>1977</v>
      </c>
    </row>
    <row r="5">
      <c r="A5" s="4" t="inlineStr">
        <is>
          <t>Accrued professional fees</t>
        </is>
      </c>
      <c r="B5" s="5" t="n">
        <v>966</v>
      </c>
      <c r="C5" s="5" t="n">
        <v>1347</v>
      </c>
    </row>
    <row r="6">
      <c r="A6" s="4" t="inlineStr">
        <is>
          <t>Accrued lease construction costs</t>
        </is>
      </c>
      <c r="B6" s="5" t="n">
        <v>1263</v>
      </c>
      <c r="C6" s="5" t="n">
        <v>0</v>
      </c>
    </row>
    <row r="7">
      <c r="A7" s="4" t="inlineStr">
        <is>
          <t>Other</t>
        </is>
      </c>
      <c r="B7" s="5" t="n">
        <v>372</v>
      </c>
      <c r="C7" s="5" t="n">
        <v>221</v>
      </c>
    </row>
    <row r="8">
      <c r="A8" s="4" t="inlineStr">
        <is>
          <t>Total accrued expenses</t>
        </is>
      </c>
      <c r="B8" s="6" t="n">
        <v>8003</v>
      </c>
      <c r="C8" s="6" t="n">
        <v>6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Jun. 30, 2020</t>
        </is>
      </c>
      <c r="C1" s="2" t="inlineStr">
        <is>
          <t>Dec. 31, 2019</t>
        </is>
      </c>
    </row>
    <row r="2">
      <c r="A2" s="3" t="inlineStr">
        <is>
          <t>Debt Disclosure [Abstract]</t>
        </is>
      </c>
    </row>
    <row r="3">
      <c r="A3" s="4" t="inlineStr">
        <is>
          <t>Principal amount of long-term debt</t>
        </is>
      </c>
      <c r="B3" s="6" t="n">
        <v>25000</v>
      </c>
      <c r="C3" s="6" t="n">
        <v>20000</v>
      </c>
    </row>
    <row r="4">
      <c r="A4" s="4" t="inlineStr">
        <is>
          <t>Debt discount, net of accretion</t>
        </is>
      </c>
      <c r="B4" s="5" t="n">
        <v>234</v>
      </c>
      <c r="C4" s="5" t="n">
        <v>-317</v>
      </c>
    </row>
    <row r="5">
      <c r="A5" s="4" t="inlineStr">
        <is>
          <t>Cumulative accretion of final payment due at maturity</t>
        </is>
      </c>
      <c r="B5" s="5" t="n">
        <v>164</v>
      </c>
      <c r="C5" s="5" t="n">
        <v>414</v>
      </c>
    </row>
    <row r="6">
      <c r="A6" s="4" t="inlineStr">
        <is>
          <t>Long-term debt, including accretion</t>
        </is>
      </c>
      <c r="B6" s="6" t="n">
        <v>25398</v>
      </c>
      <c r="C6" s="6" t="n">
        <v>20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License revenue</t>
        </is>
      </c>
      <c r="B4" s="6" t="n">
        <v>0</v>
      </c>
      <c r="C4" s="6" t="n">
        <v>0</v>
      </c>
      <c r="D4" s="6" t="n">
        <v>3000</v>
      </c>
      <c r="E4" s="6" t="n">
        <v>0</v>
      </c>
    </row>
    <row r="5">
      <c r="A5" s="3" t="inlineStr">
        <is>
          <t>Operating expenses:</t>
        </is>
      </c>
    </row>
    <row r="6">
      <c r="A6" s="4" t="inlineStr">
        <is>
          <t>Research and development</t>
        </is>
      </c>
      <c r="B6" s="5" t="n">
        <v>9342</v>
      </c>
      <c r="C6" s="5" t="n">
        <v>8854</v>
      </c>
      <c r="D6" s="5" t="n">
        <v>18253</v>
      </c>
      <c r="E6" s="5" t="n">
        <v>14509</v>
      </c>
    </row>
    <row r="7">
      <c r="A7" s="4" t="inlineStr">
        <is>
          <t>General and administrative</t>
        </is>
      </c>
      <c r="B7" s="5" t="n">
        <v>5316</v>
      </c>
      <c r="C7" s="5" t="n">
        <v>4560</v>
      </c>
      <c r="D7" s="5" t="n">
        <v>9986</v>
      </c>
      <c r="E7" s="5" t="n">
        <v>9343</v>
      </c>
    </row>
    <row r="8">
      <c r="A8" s="4" t="inlineStr">
        <is>
          <t>Total operating expenses</t>
        </is>
      </c>
      <c r="B8" s="5" t="n">
        <v>14658</v>
      </c>
      <c r="C8" s="5" t="n">
        <v>13414</v>
      </c>
      <c r="D8" s="5" t="n">
        <v>28239</v>
      </c>
      <c r="E8" s="5" t="n">
        <v>23852</v>
      </c>
    </row>
    <row r="9">
      <c r="A9" s="4" t="inlineStr">
        <is>
          <t>Loss from operations</t>
        </is>
      </c>
      <c r="B9" s="5" t="n">
        <v>-14658</v>
      </c>
      <c r="C9" s="5" t="n">
        <v>-13414</v>
      </c>
      <c r="D9" s="5" t="n">
        <v>-25239</v>
      </c>
      <c r="E9" s="5" t="n">
        <v>-23852</v>
      </c>
    </row>
    <row r="10">
      <c r="A10" s="3" t="inlineStr">
        <is>
          <t>Other income (expense):</t>
        </is>
      </c>
    </row>
    <row r="11">
      <c r="A11" s="4" t="inlineStr">
        <is>
          <t>Interest income</t>
        </is>
      </c>
      <c r="B11" s="5" t="n">
        <v>7</v>
      </c>
      <c r="C11" s="5" t="n">
        <v>394</v>
      </c>
      <c r="D11" s="5" t="n">
        <v>303</v>
      </c>
      <c r="E11" s="5" t="n">
        <v>463</v>
      </c>
    </row>
    <row r="12">
      <c r="A12" s="4" t="inlineStr">
        <is>
          <t>Interest expense</t>
        </is>
      </c>
      <c r="B12" s="5" t="n">
        <v>-687</v>
      </c>
      <c r="C12" s="5" t="n">
        <v>-512</v>
      </c>
      <c r="D12" s="5" t="n">
        <v>-1271</v>
      </c>
      <c r="E12" s="5" t="n">
        <v>-911</v>
      </c>
    </row>
    <row r="13">
      <c r="A13" s="4" t="inlineStr">
        <is>
          <t>Change in fair value of preferred stock warrant liability</t>
        </is>
      </c>
      <c r="B13" s="5" t="n">
        <v>0</v>
      </c>
      <c r="C13" s="5" t="n">
        <v>0</v>
      </c>
      <c r="D13" s="5" t="n">
        <v>0</v>
      </c>
      <c r="E13" s="5" t="n">
        <v>-288</v>
      </c>
    </row>
    <row r="14">
      <c r="A14" s="4" t="inlineStr">
        <is>
          <t>Change in fair value of derivative liability</t>
        </is>
      </c>
      <c r="B14" s="5" t="n">
        <v>0</v>
      </c>
      <c r="C14" s="5" t="n">
        <v>0</v>
      </c>
      <c r="D14" s="5" t="n">
        <v>0</v>
      </c>
      <c r="E14" s="5" t="n">
        <v>183</v>
      </c>
    </row>
    <row r="15">
      <c r="A15" s="4" t="inlineStr">
        <is>
          <t>Other income</t>
        </is>
      </c>
      <c r="B15" s="5" t="n">
        <v>194</v>
      </c>
      <c r="C15" s="5" t="n">
        <v>149</v>
      </c>
      <c r="D15" s="5" t="n">
        <v>235</v>
      </c>
      <c r="E15" s="5" t="n">
        <v>149</v>
      </c>
    </row>
    <row r="16">
      <c r="A16" s="4" t="inlineStr">
        <is>
          <t>Loss on extinguishment of debt</t>
        </is>
      </c>
      <c r="B16" s="5" t="n">
        <v>0</v>
      </c>
      <c r="C16" s="5" t="n">
        <v>0</v>
      </c>
      <c r="D16" s="5" t="n">
        <v>-162</v>
      </c>
      <c r="E16" s="5" t="n">
        <v>0</v>
      </c>
    </row>
    <row r="17">
      <c r="A17" s="4" t="inlineStr">
        <is>
          <t>Total other income (expense), net</t>
        </is>
      </c>
      <c r="B17" s="5" t="n">
        <v>-486</v>
      </c>
      <c r="C17" s="5" t="n">
        <v>31</v>
      </c>
      <c r="D17" s="5" t="n">
        <v>-895</v>
      </c>
      <c r="E17" s="5" t="n">
        <v>-404</v>
      </c>
    </row>
    <row r="18">
      <c r="A18" s="4" t="inlineStr">
        <is>
          <t>Loss before provision for income taxes</t>
        </is>
      </c>
      <c r="B18" s="5" t="n">
        <v>-15144</v>
      </c>
      <c r="C18" s="5" t="n">
        <v>-13383</v>
      </c>
      <c r="D18" s="5" t="n">
        <v>-26134</v>
      </c>
      <c r="E18" s="5" t="n">
        <v>-24256</v>
      </c>
    </row>
    <row r="19">
      <c r="A19" s="4" t="inlineStr">
        <is>
          <t>Provision for income taxes</t>
        </is>
      </c>
      <c r="B19" s="5" t="n">
        <v>0</v>
      </c>
      <c r="C19" s="5" t="n">
        <v>0</v>
      </c>
      <c r="D19" s="5" t="n">
        <v>148</v>
      </c>
      <c r="E19" s="5" t="n">
        <v>0</v>
      </c>
    </row>
    <row r="20">
      <c r="A20" s="4" t="inlineStr">
        <is>
          <t>Net loss</t>
        </is>
      </c>
      <c r="B20" s="5" t="n">
        <v>-15144</v>
      </c>
      <c r="C20" s="5" t="n">
        <v>-13383</v>
      </c>
      <c r="D20" s="5" t="n">
        <v>-26282</v>
      </c>
      <c r="E20" s="5" t="n">
        <v>-24256</v>
      </c>
    </row>
    <row r="21">
      <c r="A21" s="4" t="inlineStr">
        <is>
          <t>Accruing dividends on Series A convertible preferred stock</t>
        </is>
      </c>
      <c r="B21" s="5" t="n">
        <v>0</v>
      </c>
      <c r="C21" s="5" t="n">
        <v>0</v>
      </c>
      <c r="D21" s="5" t="n">
        <v>0</v>
      </c>
      <c r="E21" s="5" t="n">
        <v>-592</v>
      </c>
    </row>
    <row r="22">
      <c r="A22" s="4" t="inlineStr">
        <is>
          <t>Net loss attributable to common stockholders</t>
        </is>
      </c>
      <c r="B22" s="6" t="n">
        <v>-15144</v>
      </c>
      <c r="C22" s="6" t="n">
        <v>-13383</v>
      </c>
      <c r="D22" s="6" t="n">
        <v>-26282</v>
      </c>
      <c r="E22" s="6" t="n">
        <v>-24848</v>
      </c>
    </row>
    <row r="23">
      <c r="A23" s="4" t="inlineStr">
        <is>
          <t>Net loss per share attributable to common stock holders—basic and diluted (usd per share)</t>
        </is>
      </c>
      <c r="B23" s="8" t="n">
        <v>-0.76</v>
      </c>
      <c r="C23" s="8" t="n">
        <v>-1.02</v>
      </c>
      <c r="D23" s="8" t="n">
        <v>-1.31</v>
      </c>
      <c r="E23" s="8" t="n">
        <v>-3.32</v>
      </c>
    </row>
    <row r="24">
      <c r="A24" s="4" t="inlineStr">
        <is>
          <t>Weighted average common shares outstanding—basic and diluted (in shares)</t>
        </is>
      </c>
      <c r="B24" s="5" t="n">
        <v>20032000</v>
      </c>
      <c r="C24" s="5" t="n">
        <v>13177000</v>
      </c>
      <c r="D24" s="5" t="n">
        <v>20016000</v>
      </c>
      <c r="E24" s="5" t="n">
        <v>7479000</v>
      </c>
    </row>
    <row r="25">
      <c r="A25" s="4" t="inlineStr">
        <is>
          <t>Net loss</t>
        </is>
      </c>
      <c r="B25" s="6" t="n">
        <v>-15144</v>
      </c>
      <c r="C25" s="6" t="n">
        <v>-13383</v>
      </c>
      <c r="D25" s="6" t="n">
        <v>-26282</v>
      </c>
      <c r="E25" s="6" t="n">
        <v>-24256</v>
      </c>
    </row>
    <row r="26">
      <c r="A26" s="4" t="inlineStr">
        <is>
          <t>Currency translation adjustments</t>
        </is>
      </c>
      <c r="B26" s="5" t="n">
        <v>0</v>
      </c>
      <c r="C26" s="5" t="n">
        <v>-65</v>
      </c>
      <c r="D26" s="5" t="n">
        <v>0</v>
      </c>
      <c r="E26" s="5" t="n">
        <v>-42</v>
      </c>
    </row>
    <row r="27">
      <c r="A27" s="4" t="inlineStr">
        <is>
          <t>Total comprehensive loss</t>
        </is>
      </c>
      <c r="B27" s="6" t="n">
        <v>-15144</v>
      </c>
      <c r="C27" s="6" t="n">
        <v>-13448</v>
      </c>
      <c r="D27" s="6" t="n">
        <v>-26282</v>
      </c>
      <c r="E27" s="6" t="n">
        <v>-24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Long Term Debt - Hercules Loan Agreement - Additional Information (Detail) - USD ($)</t>
        </is>
      </c>
      <c r="B1" s="2" t="inlineStr">
        <is>
          <t>1 Months Ended</t>
        </is>
      </c>
      <c r="D1" s="2" t="inlineStr">
        <is>
          <t>3 Months Ended</t>
        </is>
      </c>
      <c r="F1" s="2" t="inlineStr">
        <is>
          <t>6 Months Ended</t>
        </is>
      </c>
    </row>
    <row r="2">
      <c r="B2" s="2" t="inlineStr">
        <is>
          <t>Jun. 30, 2019</t>
        </is>
      </c>
      <c r="C2" s="2" t="inlineStr">
        <is>
          <t>Oct. 31, 2018</t>
        </is>
      </c>
      <c r="D2" s="2" t="inlineStr">
        <is>
          <t>Jun. 30, 2020</t>
        </is>
      </c>
      <c r="E2" s="2" t="inlineStr">
        <is>
          <t>Jun. 30, 2019</t>
        </is>
      </c>
      <c r="F2" s="2" t="inlineStr">
        <is>
          <t>Jun. 30, 2020</t>
        </is>
      </c>
      <c r="G2" s="2" t="inlineStr">
        <is>
          <t>Jun. 30, 2019</t>
        </is>
      </c>
      <c r="H2" s="2" t="inlineStr">
        <is>
          <t>Sep. 30, 2019</t>
        </is>
      </c>
    </row>
    <row r="3">
      <c r="A3" s="3" t="inlineStr">
        <is>
          <t>Schedule Of Long Term Debt [Line Items]</t>
        </is>
      </c>
    </row>
    <row r="4">
      <c r="A4" s="4" t="inlineStr">
        <is>
          <t>Loss on extinguishment of debt</t>
        </is>
      </c>
      <c r="D4" s="6" t="n">
        <v>0</v>
      </c>
      <c r="E4" s="6" t="n">
        <v>0</v>
      </c>
      <c r="F4" s="6" t="n">
        <v>-162000</v>
      </c>
      <c r="G4" s="6" t="n">
        <v>0</v>
      </c>
    </row>
    <row r="5">
      <c r="A5" s="4" t="inlineStr">
        <is>
          <t>Hercules Loan Agreement</t>
        </is>
      </c>
    </row>
    <row r="6">
      <c r="A6" s="3" t="inlineStr">
        <is>
          <t>Schedule Of Long Term Debt [Line Items]</t>
        </is>
      </c>
    </row>
    <row r="7">
      <c r="A7" s="4" t="inlineStr">
        <is>
          <t>Proceeds from lines of credit</t>
        </is>
      </c>
      <c r="C7" s="6" t="n">
        <v>10000000</v>
      </c>
    </row>
    <row r="8">
      <c r="A8" s="4" t="inlineStr">
        <is>
          <t>Amended and Restated Loan Agreement</t>
        </is>
      </c>
    </row>
    <row r="9">
      <c r="A9" s="3" t="inlineStr">
        <is>
          <t>Schedule Of Long Term Debt [Line Items]</t>
        </is>
      </c>
    </row>
    <row r="10">
      <c r="A10" s="4" t="inlineStr">
        <is>
          <t>Line of credit facility, maximum borrowing capacity</t>
        </is>
      </c>
      <c r="H10" s="6" t="n">
        <v>35000000</v>
      </c>
    </row>
    <row r="11">
      <c r="A11" s="4" t="inlineStr">
        <is>
          <t>Long-term line of credit</t>
        </is>
      </c>
      <c r="D11" s="5" t="n">
        <v>20000000</v>
      </c>
      <c r="F11" s="5" t="n">
        <v>20000000</v>
      </c>
      <c r="H11" s="5" t="n">
        <v>20000000</v>
      </c>
    </row>
    <row r="12">
      <c r="A12" s="4" t="inlineStr">
        <is>
          <t>Line of credit facility, outstanding</t>
        </is>
      </c>
      <c r="H12" s="5" t="n">
        <v>10000000</v>
      </c>
    </row>
    <row r="13">
      <c r="A13" s="4" t="inlineStr">
        <is>
          <t>Debt instrument variable percentage</t>
        </is>
      </c>
      <c r="B13" s="4" t="inlineStr">
        <is>
          <t>8.75%</t>
        </is>
      </c>
    </row>
    <row r="14">
      <c r="A14" s="4" t="inlineStr">
        <is>
          <t>Interest rate increase percentage</t>
        </is>
      </c>
      <c r="B14" s="4" t="inlineStr">
        <is>
          <t>4.00%</t>
        </is>
      </c>
    </row>
    <row r="15">
      <c r="A15" s="4" t="inlineStr">
        <is>
          <t>Amended and Restated Loan Agreement | Prime Rate</t>
        </is>
      </c>
    </row>
    <row r="16">
      <c r="A16" s="3" t="inlineStr">
        <is>
          <t>Schedule Of Long Term Debt [Line Items]</t>
        </is>
      </c>
    </row>
    <row r="17">
      <c r="A17" s="4" t="inlineStr">
        <is>
          <t>Debt instrument variable percentage</t>
        </is>
      </c>
      <c r="B17" s="4" t="inlineStr">
        <is>
          <t>2.75%</t>
        </is>
      </c>
    </row>
    <row r="18">
      <c r="A18" s="4" t="inlineStr">
        <is>
          <t>Amended and Restated Loan Agreement | New Borrowings</t>
        </is>
      </c>
    </row>
    <row r="19">
      <c r="A19" s="3" t="inlineStr">
        <is>
          <t>Schedule Of Long Term Debt [Line Items]</t>
        </is>
      </c>
    </row>
    <row r="20">
      <c r="A20" s="4" t="inlineStr">
        <is>
          <t>Line of credit facility, current borrowing capacity</t>
        </is>
      </c>
      <c r="H20" s="5" t="n">
        <v>10000000</v>
      </c>
    </row>
    <row r="21">
      <c r="A21" s="4" t="inlineStr">
        <is>
          <t>The Amended Loan Agreement</t>
        </is>
      </c>
    </row>
    <row r="22">
      <c r="A22" s="3" t="inlineStr">
        <is>
          <t>Schedule Of Long Term Debt [Line Items]</t>
        </is>
      </c>
    </row>
    <row r="23">
      <c r="A23" s="4" t="inlineStr">
        <is>
          <t>Line of credit facility, maximum borrowing capacity</t>
        </is>
      </c>
      <c r="D23" s="5" t="n">
        <v>50000000</v>
      </c>
      <c r="F23" s="6" t="n">
        <v>50000000</v>
      </c>
    </row>
    <row r="24">
      <c r="A24" s="4" t="inlineStr">
        <is>
          <t>Debt instrument variable percentage</t>
        </is>
      </c>
      <c r="F24" s="4" t="inlineStr">
        <is>
          <t>8.75%</t>
        </is>
      </c>
    </row>
    <row r="25">
      <c r="A25" s="4" t="inlineStr">
        <is>
          <t>Interest rate increase percentage</t>
        </is>
      </c>
      <c r="F25" s="4" t="inlineStr">
        <is>
          <t>4.00%</t>
        </is>
      </c>
    </row>
    <row r="26">
      <c r="A26" s="4" t="inlineStr">
        <is>
          <t>Contingent additional term loan advances, tranche one</t>
        </is>
      </c>
      <c r="D26" s="5" t="n">
        <v>7500000</v>
      </c>
      <c r="F26" s="6" t="n">
        <v>7500000</v>
      </c>
    </row>
    <row r="27">
      <c r="A27" s="4" t="inlineStr">
        <is>
          <t>Contingent additional term loan advances, tranche two</t>
        </is>
      </c>
      <c r="D27" s="5" t="n">
        <v>7500000</v>
      </c>
      <c r="F27" s="5" t="n">
        <v>7500000</v>
      </c>
    </row>
    <row r="28">
      <c r="A28" s="4" t="inlineStr">
        <is>
          <t>Contingent additional term loan advances, tranche three</t>
        </is>
      </c>
      <c r="D28" s="5" t="n">
        <v>10000000</v>
      </c>
      <c r="F28" s="5" t="n">
        <v>10000000</v>
      </c>
    </row>
    <row r="29">
      <c r="A29" s="4" t="inlineStr">
        <is>
          <t>Line of credit facility periodic payment</t>
        </is>
      </c>
      <c r="F29" s="6" t="n">
        <v>800000</v>
      </c>
    </row>
    <row r="30">
      <c r="A30" s="4" t="inlineStr">
        <is>
          <t>Line of credit principal amount drawn percentage</t>
        </is>
      </c>
      <c r="F30" s="4" t="inlineStr">
        <is>
          <t>4.00%</t>
        </is>
      </c>
    </row>
    <row r="31">
      <c r="A31" s="4" t="inlineStr">
        <is>
          <t>Threshold outstanding principal amount of advances</t>
        </is>
      </c>
      <c r="D31" s="5" t="n">
        <v>25000000</v>
      </c>
      <c r="F31" s="6" t="n">
        <v>25000000</v>
      </c>
    </row>
    <row r="32">
      <c r="A32" s="4" t="inlineStr">
        <is>
          <t>Cash on hand requirement</t>
        </is>
      </c>
      <c r="D32" s="6" t="n">
        <v>30000000</v>
      </c>
      <c r="F32" s="6" t="n">
        <v>30000000</v>
      </c>
    </row>
    <row r="33">
      <c r="A33" s="4" t="inlineStr">
        <is>
          <t>Cash on hand requirement, multiplier</t>
        </is>
      </c>
      <c r="D33" s="5" t="n">
        <v>6</v>
      </c>
      <c r="F33" s="5" t="n">
        <v>6</v>
      </c>
    </row>
    <row r="34">
      <c r="A34" s="4" t="inlineStr">
        <is>
          <t>Cash on hand requirement, reduction level</t>
        </is>
      </c>
      <c r="D34" s="6" t="n">
        <v>20000000</v>
      </c>
      <c r="F34" s="6" t="n">
        <v>20000000</v>
      </c>
    </row>
    <row r="35">
      <c r="A35" s="4" t="inlineStr">
        <is>
          <t>Cash on hand requirement, multiplier, reduction level</t>
        </is>
      </c>
      <c r="D35" s="5" t="n">
        <v>3</v>
      </c>
      <c r="F35" s="5" t="n">
        <v>3</v>
      </c>
    </row>
    <row r="36">
      <c r="A36" s="4" t="inlineStr">
        <is>
          <t>Maximum rights to purchase equity securities</t>
        </is>
      </c>
      <c r="D36" s="6" t="n">
        <v>3000000</v>
      </c>
      <c r="F36" s="6" t="n">
        <v>3000000</v>
      </c>
    </row>
    <row r="37">
      <c r="A37" s="4" t="inlineStr">
        <is>
          <t>Rights to purchase equity securities, amount exercised</t>
        </is>
      </c>
      <c r="F37" s="5" t="n">
        <v>1000000</v>
      </c>
    </row>
    <row r="38">
      <c r="A38" s="4" t="inlineStr">
        <is>
          <t>Loss on extinguishment of debt</t>
        </is>
      </c>
      <c r="F38" s="6" t="n">
        <v>162000</v>
      </c>
    </row>
    <row r="39">
      <c r="A39" s="4" t="inlineStr">
        <is>
          <t>Interest expense, debt</t>
        </is>
      </c>
      <c r="D39" s="6" t="n">
        <v>686000</v>
      </c>
      <c r="E39" s="6" t="n">
        <v>1300000</v>
      </c>
    </row>
    <row r="40">
      <c r="A40" s="4" t="inlineStr">
        <is>
          <t>Effective interest rate of loan</t>
        </is>
      </c>
      <c r="D40" s="4" t="inlineStr">
        <is>
          <t>10.70%</t>
        </is>
      </c>
      <c r="F40" s="4" t="inlineStr">
        <is>
          <t>10.70%</t>
        </is>
      </c>
    </row>
    <row r="41">
      <c r="A41" s="4" t="inlineStr">
        <is>
          <t>Principal payments</t>
        </is>
      </c>
      <c r="F41" s="6" t="n">
        <v>0</v>
      </c>
    </row>
    <row r="42">
      <c r="A42" s="4" t="inlineStr">
        <is>
          <t>The Amended Loan Agreement | Interest Expense</t>
        </is>
      </c>
    </row>
    <row r="43">
      <c r="A43" s="3" t="inlineStr">
        <is>
          <t>Schedule Of Long Term Debt [Line Items]</t>
        </is>
      </c>
    </row>
    <row r="44">
      <c r="A44" s="4" t="inlineStr">
        <is>
          <t>Amortization of debt discount</t>
        </is>
      </c>
      <c r="D44" s="6" t="n">
        <v>133000</v>
      </c>
    </row>
    <row r="45">
      <c r="A45" s="4" t="inlineStr">
        <is>
          <t>Accretion in period</t>
        </is>
      </c>
      <c r="F45" s="6" t="n">
        <v>252000</v>
      </c>
    </row>
    <row r="46">
      <c r="A46" s="4" t="inlineStr">
        <is>
          <t>The Amended Loan Agreement | Prime Rate</t>
        </is>
      </c>
    </row>
    <row r="47">
      <c r="A47" s="3" t="inlineStr">
        <is>
          <t>Schedule Of Long Term Debt [Line Items]</t>
        </is>
      </c>
    </row>
    <row r="48">
      <c r="A48" s="4" t="inlineStr">
        <is>
          <t>Debt instrument variable percentage</t>
        </is>
      </c>
      <c r="F48" s="4" t="inlineStr">
        <is>
          <t>3.75%</t>
        </is>
      </c>
    </row>
    <row r="49">
      <c r="A49" s="4" t="inlineStr">
        <is>
          <t>The Amended Loan Agreement | Maximum | Period One</t>
        </is>
      </c>
    </row>
    <row r="50">
      <c r="A50" s="3" t="inlineStr">
        <is>
          <t>Schedule Of Long Term Debt [Line Items]</t>
        </is>
      </c>
    </row>
    <row r="51">
      <c r="A51" s="4" t="inlineStr">
        <is>
          <t>Debt instrument prepayment premium, percentage</t>
        </is>
      </c>
      <c r="D51" s="4" t="inlineStr">
        <is>
          <t>2.00%</t>
        </is>
      </c>
      <c r="F51" s="4" t="inlineStr">
        <is>
          <t>2.00%</t>
        </is>
      </c>
    </row>
    <row r="52">
      <c r="A52" s="4" t="inlineStr">
        <is>
          <t>The Amended Loan Agreement | Maximum | Period Two</t>
        </is>
      </c>
    </row>
    <row r="53">
      <c r="A53" s="3" t="inlineStr">
        <is>
          <t>Schedule Of Long Term Debt [Line Items]</t>
        </is>
      </c>
    </row>
    <row r="54">
      <c r="A54" s="4" t="inlineStr">
        <is>
          <t>Debt instrument prepayment premium, percentage</t>
        </is>
      </c>
      <c r="D54" s="4" t="inlineStr">
        <is>
          <t>1.00%</t>
        </is>
      </c>
      <c r="F54" s="4" t="inlineStr">
        <is>
          <t>1.00%</t>
        </is>
      </c>
    </row>
    <row r="55">
      <c r="A55" s="4" t="inlineStr">
        <is>
          <t>The Amended Loan Agreement | Maximum | Period Three</t>
        </is>
      </c>
    </row>
    <row r="56">
      <c r="A56" s="3" t="inlineStr">
        <is>
          <t>Schedule Of Long Term Debt [Line Items]</t>
        </is>
      </c>
    </row>
    <row r="57">
      <c r="A57" s="4" t="inlineStr">
        <is>
          <t>Debt instrument prepayment premium, percentage</t>
        </is>
      </c>
      <c r="D57" s="4" t="inlineStr">
        <is>
          <t>0.50%</t>
        </is>
      </c>
      <c r="F57" s="4" t="inlineStr">
        <is>
          <t>0.50%</t>
        </is>
      </c>
    </row>
    <row r="58">
      <c r="A58" s="4" t="inlineStr">
        <is>
          <t>The Amended Loan Agreement | Term Loan</t>
        </is>
      </c>
    </row>
    <row r="59">
      <c r="A59" s="3" t="inlineStr">
        <is>
          <t>Schedule Of Long Term Debt [Line Items]</t>
        </is>
      </c>
    </row>
    <row r="60">
      <c r="A60" s="4" t="inlineStr">
        <is>
          <t>Line of credit facility, maximum borrowing capacity</t>
        </is>
      </c>
      <c r="D60" s="6" t="n">
        <v>25000000</v>
      </c>
      <c r="F60" s="6" t="n">
        <v>25000000</v>
      </c>
    </row>
    <row r="61">
      <c r="A61" s="4" t="inlineStr">
        <is>
          <t>Additional borrowing capacity</t>
        </is>
      </c>
      <c r="H61" s="6" t="n">
        <v>500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and the Final Payments Due (Detail) - USD ($) $ in Thousands</t>
        </is>
      </c>
      <c r="B1" s="2" t="inlineStr">
        <is>
          <t>Jun. 30, 2020</t>
        </is>
      </c>
      <c r="C1" s="2" t="inlineStr">
        <is>
          <t>Dec. 31, 2019</t>
        </is>
      </c>
    </row>
    <row r="2">
      <c r="A2" s="3" t="inlineStr">
        <is>
          <t>Debt Disclosure [Abstract]</t>
        </is>
      </c>
    </row>
    <row r="3">
      <c r="A3" s="4" t="inlineStr">
        <is>
          <t>2020</t>
        </is>
      </c>
      <c r="B3" s="6" t="n">
        <v>0</v>
      </c>
    </row>
    <row r="4">
      <c r="A4" s="4" t="inlineStr">
        <is>
          <t>2021</t>
        </is>
      </c>
      <c r="B4" s="5" t="n">
        <v>0</v>
      </c>
    </row>
    <row r="5">
      <c r="A5" s="4" t="inlineStr">
        <is>
          <t>2022</t>
        </is>
      </c>
      <c r="B5" s="5" t="n">
        <v>14871</v>
      </c>
    </row>
    <row r="6">
      <c r="A6" s="4" t="inlineStr">
        <is>
          <t>2023</t>
        </is>
      </c>
      <c r="B6" s="5" t="n">
        <v>10129</v>
      </c>
    </row>
    <row r="7">
      <c r="A7" s="4" t="inlineStr">
        <is>
          <t>Principal amount of long-term debt</t>
        </is>
      </c>
      <c r="B7" s="6" t="n">
        <v>25000</v>
      </c>
      <c r="C7"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4" customWidth="1" min="2" max="2"/>
    <col width="17" customWidth="1" min="3" max="3"/>
    <col width="26" customWidth="1" min="4" max="4"/>
  </cols>
  <sheetData>
    <row r="1">
      <c r="A1" s="1" t="inlineStr">
        <is>
          <t>Leases - Additional Information (Detail) ft² in Thousands, $ in Thousands</t>
        </is>
      </c>
      <c r="B1" s="2" t="inlineStr">
        <is>
          <t>Nov. 11, 2019USD ($)ft²</t>
        </is>
      </c>
      <c r="C1" s="2" t="inlineStr">
        <is>
          <t>Aug. 31, 2017ft²</t>
        </is>
      </c>
      <c r="D1" s="2" t="inlineStr">
        <is>
          <t>Jun. 30, 2020USD ($)ft²m²</t>
        </is>
      </c>
    </row>
    <row r="2">
      <c r="A2" s="4" t="inlineStr">
        <is>
          <t>Cambridge Lease Agreement</t>
        </is>
      </c>
    </row>
    <row r="3">
      <c r="A3" s="3" t="inlineStr">
        <is>
          <t>Lessee, Lease, Description [Line Items]</t>
        </is>
      </c>
    </row>
    <row r="4">
      <c r="A4" s="4" t="inlineStr">
        <is>
          <t>Current office space under lease agreement | ft²</t>
        </is>
      </c>
      <c r="C4" s="5" t="n">
        <v>13</v>
      </c>
    </row>
    <row r="5">
      <c r="A5" s="4" t="inlineStr">
        <is>
          <t>Waltham Lease</t>
        </is>
      </c>
    </row>
    <row r="6">
      <c r="A6" s="3" t="inlineStr">
        <is>
          <t>Lessee, Lease, Description [Line Items]</t>
        </is>
      </c>
    </row>
    <row r="7">
      <c r="A7" s="4" t="inlineStr">
        <is>
          <t>Current office space under lease agreement | ft²</t>
        </is>
      </c>
      <c r="D7" s="5" t="n">
        <v>6</v>
      </c>
    </row>
    <row r="8">
      <c r="A8" s="4" t="inlineStr">
        <is>
          <t>Base rent</t>
        </is>
      </c>
      <c r="D8" s="6" t="n">
        <v>262</v>
      </c>
    </row>
    <row r="9">
      <c r="A9" s="4" t="inlineStr">
        <is>
          <t>Operating lease expiration (years)</t>
        </is>
      </c>
      <c r="D9" s="4" t="inlineStr">
        <is>
          <t>5 years</t>
        </is>
      </c>
    </row>
    <row r="10">
      <c r="A10" s="4" t="inlineStr">
        <is>
          <t>Lease, term of contract (years)</t>
        </is>
      </c>
      <c r="D10" s="4" t="inlineStr">
        <is>
          <t>5 years</t>
        </is>
      </c>
    </row>
    <row r="11">
      <c r="A11" s="4" t="inlineStr">
        <is>
          <t>Vienna Lease</t>
        </is>
      </c>
    </row>
    <row r="12">
      <c r="A12" s="3" t="inlineStr">
        <is>
          <t>Lessee, Lease, Description [Line Items]</t>
        </is>
      </c>
    </row>
    <row r="13">
      <c r="A13" s="4" t="inlineStr">
        <is>
          <t>Current office space under lease agreement | m²</t>
        </is>
      </c>
      <c r="D13" s="5" t="n">
        <v>400</v>
      </c>
    </row>
    <row r="14">
      <c r="A14" s="4" t="inlineStr">
        <is>
          <t>Base rent</t>
        </is>
      </c>
      <c r="D14" s="6" t="n">
        <v>155</v>
      </c>
    </row>
    <row r="15">
      <c r="A15" s="4" t="inlineStr">
        <is>
          <t>Lease, term of contract (years)</t>
        </is>
      </c>
      <c r="D15" s="4" t="inlineStr">
        <is>
          <t>2 years</t>
        </is>
      </c>
    </row>
    <row r="16">
      <c r="A16" s="4" t="inlineStr">
        <is>
          <t>Period for written notice for cancellable (months)</t>
        </is>
      </c>
      <c r="D16" s="4" t="inlineStr">
        <is>
          <t>3 months</t>
        </is>
      </c>
    </row>
    <row r="17">
      <c r="A17" s="4" t="inlineStr">
        <is>
          <t>Allston Lease</t>
        </is>
      </c>
    </row>
    <row r="18">
      <c r="A18" s="3" t="inlineStr">
        <is>
          <t>Lessee, Lease, Description [Line Items]</t>
        </is>
      </c>
    </row>
    <row r="19">
      <c r="A19" s="4" t="inlineStr">
        <is>
          <t>Lease, renewal term of contract (years)</t>
        </is>
      </c>
      <c r="B19" s="4" t="inlineStr">
        <is>
          <t>5 years</t>
        </is>
      </c>
    </row>
    <row r="20">
      <c r="A20" s="4" t="inlineStr">
        <is>
          <t>Office space (square feet) | ft²</t>
        </is>
      </c>
      <c r="B20" s="5" t="n">
        <v>28</v>
      </c>
    </row>
    <row r="21">
      <c r="A21" s="4" t="inlineStr">
        <is>
          <t>Rent-free period (days)</t>
        </is>
      </c>
      <c r="B21" s="4" t="inlineStr">
        <is>
          <t>180 days</t>
        </is>
      </c>
    </row>
    <row r="22">
      <c r="A22" s="4" t="inlineStr">
        <is>
          <t>Lease not yet commenced</t>
        </is>
      </c>
      <c r="B22" s="6" t="n">
        <v>1000</v>
      </c>
    </row>
    <row r="23">
      <c r="A23" s="4" t="inlineStr">
        <is>
          <t>Security deposit liability</t>
        </is>
      </c>
      <c r="D23"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operating lease cost</t>
        </is>
      </c>
      <c r="B4" s="6" t="n">
        <v>216</v>
      </c>
      <c r="C4" s="6" t="n">
        <v>198</v>
      </c>
      <c r="D4" s="6" t="n">
        <v>434</v>
      </c>
      <c r="E4" s="6" t="n">
        <v>385</v>
      </c>
    </row>
    <row r="5">
      <c r="A5" s="4" t="inlineStr">
        <is>
          <t>Short-term lease costs</t>
        </is>
      </c>
      <c r="B5" s="5" t="n">
        <v>38</v>
      </c>
      <c r="C5" s="5" t="n">
        <v>38</v>
      </c>
      <c r="D5" s="5" t="n">
        <v>76</v>
      </c>
      <c r="E5" s="5" t="n">
        <v>46</v>
      </c>
    </row>
    <row r="6">
      <c r="A6" s="4" t="inlineStr">
        <is>
          <t>Total lease expense</t>
        </is>
      </c>
      <c r="B6" s="5" t="n">
        <v>254</v>
      </c>
      <c r="C6" s="5" t="n">
        <v>236</v>
      </c>
      <c r="D6" s="5" t="n">
        <v>510</v>
      </c>
      <c r="E6" s="5" t="n">
        <v>431</v>
      </c>
    </row>
    <row r="7">
      <c r="A7" s="4" t="inlineStr">
        <is>
          <t>Operating cash flows from operating leases</t>
        </is>
      </c>
      <c r="B7" s="5" t="n">
        <v>242</v>
      </c>
      <c r="C7" s="5" t="n">
        <v>266</v>
      </c>
      <c r="D7" s="5" t="n">
        <v>484</v>
      </c>
      <c r="E7" s="5" t="n">
        <v>467</v>
      </c>
    </row>
    <row r="8">
      <c r="A8" s="4" t="inlineStr">
        <is>
          <t>Sublease income</t>
        </is>
      </c>
      <c r="B8" s="6" t="n">
        <v>48</v>
      </c>
      <c r="C8" s="6" t="n">
        <v>0</v>
      </c>
      <c r="D8" s="6" t="n">
        <v>97</v>
      </c>
      <c r="E8" s="6" t="n">
        <v>0</v>
      </c>
    </row>
    <row r="9">
      <c r="A9" s="4" t="inlineStr">
        <is>
          <t>Weighted-average remaining lease term-operating leases (in years)</t>
        </is>
      </c>
      <c r="B9" s="4" t="inlineStr">
        <is>
          <t>2 years 7 months 6 days</t>
        </is>
      </c>
      <c r="D9" s="4" t="inlineStr">
        <is>
          <t>2 years 7 months 6 days</t>
        </is>
      </c>
    </row>
    <row r="10">
      <c r="A10" s="4" t="inlineStr">
        <is>
          <t>Weighted-average discount rate-operating leases</t>
        </is>
      </c>
      <c r="B10" s="4" t="inlineStr">
        <is>
          <t>9.00%</t>
        </is>
      </c>
      <c r="D10" s="4" t="inlineStr">
        <is>
          <t>9.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Jun. 30, 2020USD ($)</t>
        </is>
      </c>
    </row>
    <row r="2">
      <c r="A2" s="3" t="inlineStr">
        <is>
          <t>Leases [Abstract]</t>
        </is>
      </c>
    </row>
    <row r="3">
      <c r="A3" s="4" t="inlineStr">
        <is>
          <t>2020</t>
        </is>
      </c>
      <c r="B3" s="6" t="n">
        <v>545</v>
      </c>
    </row>
    <row r="4">
      <c r="A4" s="4" t="inlineStr">
        <is>
          <t>2021</t>
        </is>
      </c>
      <c r="B4" s="5" t="n">
        <v>1098</v>
      </c>
    </row>
    <row r="5">
      <c r="A5" s="4" t="inlineStr">
        <is>
          <t>2022</t>
        </is>
      </c>
      <c r="B5" s="5" t="n">
        <v>754</v>
      </c>
    </row>
    <row r="6">
      <c r="A6" s="4" t="inlineStr">
        <is>
          <t>2023</t>
        </is>
      </c>
      <c r="B6" s="5" t="n">
        <v>263</v>
      </c>
    </row>
    <row r="7">
      <c r="A7" s="4" t="inlineStr">
        <is>
          <t>Total lease payments</t>
        </is>
      </c>
      <c r="B7" s="5" t="n">
        <v>2660</v>
      </c>
    </row>
    <row r="8">
      <c r="A8" s="4" t="inlineStr">
        <is>
          <t>Less: interest</t>
        </is>
      </c>
      <c r="B8" s="5" t="n">
        <v>-275</v>
      </c>
    </row>
    <row r="9">
      <c r="A9" s="4" t="inlineStr">
        <is>
          <t>Total operating lease liabilities</t>
        </is>
      </c>
      <c r="B9" s="6" t="n">
        <v>2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 Additional Information (Detail) - USD ($) $ in Thousands</t>
        </is>
      </c>
      <c r="B1" s="2" t="inlineStr">
        <is>
          <t>1 Months Ended</t>
        </is>
      </c>
    </row>
    <row r="2">
      <c r="B2" s="2" t="inlineStr">
        <is>
          <t>Jul. 31, 2019</t>
        </is>
      </c>
      <c r="C2" s="2" t="inlineStr">
        <is>
          <t>Jun. 30, 2020</t>
        </is>
      </c>
      <c r="D2" s="2" t="inlineStr">
        <is>
          <t>Dec. 31, 2019</t>
        </is>
      </c>
      <c r="E2" s="2" t="inlineStr">
        <is>
          <t>Feb. 28, 2017</t>
        </is>
      </c>
    </row>
    <row r="3">
      <c r="A3" s="4" t="inlineStr">
        <is>
          <t>Indemnification Agreements</t>
        </is>
      </c>
    </row>
    <row r="4">
      <c r="A4" s="3" t="inlineStr">
        <is>
          <t>Contingencies And Commitments [Line Items]</t>
        </is>
      </c>
    </row>
    <row r="5">
      <c r="A5" s="4" t="inlineStr">
        <is>
          <t>Accrued liabilities</t>
        </is>
      </c>
      <c r="C5" s="6" t="n">
        <v>0</v>
      </c>
      <c r="D5" s="6" t="n">
        <v>0</v>
      </c>
    </row>
    <row r="6">
      <c r="A6" s="4" t="inlineStr">
        <is>
          <t>Adimab Option and License Agreement</t>
        </is>
      </c>
    </row>
    <row r="7">
      <c r="A7" s="3" t="inlineStr">
        <is>
          <t>Contingencies And Commitments [Line Items]</t>
        </is>
      </c>
    </row>
    <row r="8">
      <c r="A8" s="4" t="inlineStr">
        <is>
          <t>Option fee including up front payment</t>
        </is>
      </c>
      <c r="E8" s="6" t="n">
        <v>250</v>
      </c>
    </row>
    <row r="9">
      <c r="A9" s="4" t="inlineStr">
        <is>
          <t>Potential milestone payments</t>
        </is>
      </c>
      <c r="B9" s="6"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and Common Stock Warrants - Additional Information (Detail) - $ / shares</t>
        </is>
      </c>
      <c r="B1" s="2" t="inlineStr">
        <is>
          <t>Nov. 29, 2019</t>
        </is>
      </c>
      <c r="C1" s="2" t="inlineStr">
        <is>
          <t>Nov. 26, 2019</t>
        </is>
      </c>
      <c r="D1" s="2" t="inlineStr">
        <is>
          <t>Apr. 16, 2019</t>
        </is>
      </c>
      <c r="E1" s="2" t="inlineStr">
        <is>
          <t>Jun. 30, 2020</t>
        </is>
      </c>
      <c r="F1" s="2" t="inlineStr">
        <is>
          <t>Jun. 30, 2019</t>
        </is>
      </c>
      <c r="G1" s="2" t="inlineStr">
        <is>
          <t>Dec. 31, 2019</t>
        </is>
      </c>
    </row>
    <row r="2">
      <c r="A2" s="3" t="inlineStr">
        <is>
          <t>Class of Stock [Line Items]</t>
        </is>
      </c>
    </row>
    <row r="3">
      <c r="A3" s="4" t="inlineStr">
        <is>
          <t>Number of warrants, Issuance of warrants for the purchase of common stock (in shares)</t>
        </is>
      </c>
      <c r="E3" s="5" t="n">
        <v>0</v>
      </c>
      <c r="F3" s="5" t="n">
        <v>6035000</v>
      </c>
    </row>
    <row r="4">
      <c r="A4" s="4" t="inlineStr">
        <is>
          <t>Class of warrants or rights expiration period (in years)</t>
        </is>
      </c>
      <c r="C4" s="4" t="inlineStr">
        <is>
          <t>30 days</t>
        </is>
      </c>
    </row>
    <row r="5">
      <c r="A5" s="4" t="inlineStr">
        <is>
          <t>Common stock, par value (in usd per share)</t>
        </is>
      </c>
      <c r="E5" s="7" t="n">
        <v>0.001</v>
      </c>
      <c r="G5" s="7" t="n">
        <v>0.001</v>
      </c>
    </row>
    <row r="6">
      <c r="A6" s="4" t="inlineStr">
        <is>
          <t>Class A Warrant</t>
        </is>
      </c>
    </row>
    <row r="7">
      <c r="A7" s="3" t="inlineStr">
        <is>
          <t>Class of Stock [Line Items]</t>
        </is>
      </c>
    </row>
    <row r="8">
      <c r="A8" s="4" t="inlineStr">
        <is>
          <t>Number of warrants, Issuance of warrants for the purchase of common stock (in shares)</t>
        </is>
      </c>
      <c r="D8" s="5" t="n">
        <v>3900000</v>
      </c>
    </row>
    <row r="9">
      <c r="A9" s="4" t="inlineStr">
        <is>
          <t>Warrant exercise price (usd per share)</t>
        </is>
      </c>
      <c r="D9" s="8" t="n">
        <v>13.2</v>
      </c>
    </row>
    <row r="10">
      <c r="A10" s="4" t="inlineStr">
        <is>
          <t>Class B Warrants</t>
        </is>
      </c>
    </row>
    <row r="11">
      <c r="A11" s="3" t="inlineStr">
        <is>
          <t>Class of Stock [Line Items]</t>
        </is>
      </c>
    </row>
    <row r="12">
      <c r="A12" s="4" t="inlineStr">
        <is>
          <t>Number of warrants, Issuance of warrants for the purchase of common stock (in shares)</t>
        </is>
      </c>
      <c r="B12" s="5" t="n">
        <v>5416667</v>
      </c>
    </row>
    <row r="13">
      <c r="A13" s="4" t="inlineStr">
        <is>
          <t>Warrant exercise price (usd per share)</t>
        </is>
      </c>
      <c r="B13" s="6" t="n">
        <v>15</v>
      </c>
    </row>
    <row r="14">
      <c r="A14" s="4" t="inlineStr">
        <is>
          <t>Pre Funded Warrant</t>
        </is>
      </c>
    </row>
    <row r="15">
      <c r="A15" s="3" t="inlineStr">
        <is>
          <t>Class of Stock [Line Items]</t>
        </is>
      </c>
    </row>
    <row r="16">
      <c r="A16" s="4" t="inlineStr">
        <is>
          <t>Number of warrants, Issuance of warrants for the purchase of common stock (in shares)</t>
        </is>
      </c>
      <c r="B16" s="5" t="n">
        <v>1750000</v>
      </c>
      <c r="D16" s="5" t="n">
        <v>2130000</v>
      </c>
    </row>
    <row r="17">
      <c r="A17" s="4" t="inlineStr">
        <is>
          <t>Warrant exercise price (usd per share)</t>
        </is>
      </c>
      <c r="B17" s="7" t="n">
        <v>11.999</v>
      </c>
      <c r="D17" s="7" t="n">
        <v>10.999</v>
      </c>
    </row>
    <row r="18">
      <c r="A18" s="4" t="inlineStr">
        <is>
          <t>Number of warrants for purchase of convertible preferred shares (in shares)</t>
        </is>
      </c>
      <c r="D18" s="5" t="n">
        <v>1</v>
      </c>
    </row>
    <row r="19">
      <c r="A19" s="4" t="inlineStr">
        <is>
          <t>Common stock, par value (in usd per share)</t>
        </is>
      </c>
      <c r="D19"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24" customWidth="1" min="5" max="5"/>
  </cols>
  <sheetData>
    <row r="1">
      <c r="A1" s="1" t="inlineStr">
        <is>
          <t>Preferred and Common Stock Warrants - Schedule of Outstanding Warrants (Detail) - $ / share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Number of warrants</t>
        </is>
      </c>
    </row>
    <row r="4">
      <c r="A4" s="4" t="inlineStr">
        <is>
          <t>Number of warrants, Outstanding and exercisable warrants, Beginning Balance (in shares)</t>
        </is>
      </c>
      <c r="B4" s="5" t="n">
        <v>13656871</v>
      </c>
      <c r="C4" s="5" t="n">
        <v>5146400</v>
      </c>
      <c r="D4" s="5" t="n">
        <v>13656871</v>
      </c>
      <c r="E4" s="5" t="n">
        <v>5146400</v>
      </c>
    </row>
    <row r="5">
      <c r="A5" s="4" t="inlineStr">
        <is>
          <t>Conversion of warrant to purchase preferred shares to warrants for the purchase of common stock and adjusted for the Exchange Ratio and Reverse Stock split (in shares)</t>
        </is>
      </c>
      <c r="E5" s="5" t="n">
        <v>-4657350</v>
      </c>
    </row>
    <row r="6">
      <c r="A6" s="4" t="inlineStr">
        <is>
          <t>Number of warrants, Issuance of warrants for the purchase of common stock (in shares)</t>
        </is>
      </c>
      <c r="D6" s="5" t="n">
        <v>0</v>
      </c>
      <c r="E6" s="5" t="n">
        <v>6035000</v>
      </c>
    </row>
    <row r="7">
      <c r="A7" s="4" t="inlineStr">
        <is>
          <t>Number of warrants, Exercised (in shares)</t>
        </is>
      </c>
      <c r="D7" s="5" t="n">
        <v>0</v>
      </c>
      <c r="E7" s="5" t="n">
        <v>-33846</v>
      </c>
    </row>
    <row r="8">
      <c r="A8" s="4" t="inlineStr">
        <is>
          <t>Number of warrants, Cancelled (in shares)</t>
        </is>
      </c>
      <c r="D8" s="5" t="n">
        <v>0</v>
      </c>
      <c r="E8" s="5" t="n">
        <v>0</v>
      </c>
    </row>
    <row r="9">
      <c r="A9" s="4" t="inlineStr">
        <is>
          <t>Number of warrants, Outstanding and exercisable warrants, Ending Balance (in shares)</t>
        </is>
      </c>
      <c r="D9" s="5" t="n">
        <v>13656871</v>
      </c>
      <c r="E9" s="5" t="n">
        <v>6490204</v>
      </c>
    </row>
    <row r="10">
      <c r="A10" s="3" t="inlineStr">
        <is>
          <t>Weighted Average Exercise Price</t>
        </is>
      </c>
    </row>
    <row r="11">
      <c r="A11" s="4" t="inlineStr">
        <is>
          <t>Weighted Average Exercise Price, Outstanding and exercisable warrants, Beginning Balance (in usd per share)</t>
        </is>
      </c>
      <c r="B11" s="8" t="n">
        <v>13.68</v>
      </c>
      <c r="C11" s="8" t="n">
        <v>1.94</v>
      </c>
      <c r="D11" s="8" t="n">
        <v>13.68</v>
      </c>
      <c r="E11" s="8" t="n">
        <v>1.94</v>
      </c>
    </row>
    <row r="12">
      <c r="A12" s="4" t="inlineStr">
        <is>
          <t>Weighted Average Exercise Price, Issuance of warrants for the purchase of common stock (in usd per share)</t>
        </is>
      </c>
      <c r="E12" s="11" t="n">
        <v>12.43</v>
      </c>
    </row>
    <row r="13">
      <c r="A13" s="4" t="inlineStr">
        <is>
          <t>Weighted Average Exercise Price, Exercised (in usd per share)</t>
        </is>
      </c>
      <c r="E13" s="11" t="n">
        <v>13.2</v>
      </c>
    </row>
    <row r="14">
      <c r="A14" s="4" t="inlineStr">
        <is>
          <t>Weighted Average Exercise Price, Cancelled (in usd per share)</t>
        </is>
      </c>
      <c r="E14" s="5" t="n">
        <v>0</v>
      </c>
    </row>
    <row r="15">
      <c r="A15" s="4" t="inlineStr">
        <is>
          <t>Weighted Average Exercise Price, Outstanding and exercisable warrants, Ending Balance (in usd per share)</t>
        </is>
      </c>
      <c r="D15" s="8" t="n">
        <v>13.68</v>
      </c>
      <c r="E15" s="8" t="n">
        <v>13.03</v>
      </c>
    </row>
    <row r="16">
      <c r="A16" s="4" t="inlineStr">
        <is>
          <t>Weighted Average Contractual Term (Years)</t>
        </is>
      </c>
      <c r="B16" s="4" t="inlineStr">
        <is>
          <t>4 years 7 months 2 days</t>
        </is>
      </c>
      <c r="C16" s="4" t="inlineStr">
        <is>
          <t>4 years 2 months 23 days</t>
        </is>
      </c>
      <c r="D16" s="4" t="inlineStr">
        <is>
          <t>4 years 1 month 2 days</t>
        </is>
      </c>
      <c r="E16" s="4" t="inlineStr">
        <is>
          <t>3 years 1 month 24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Warrants - Summary of Outstanding Warrants to Purchase Shares of Common Stock (Detail) - $ / shares</t>
        </is>
      </c>
      <c r="B1" s="2" t="inlineStr">
        <is>
          <t>Jun. 30, 2020</t>
        </is>
      </c>
      <c r="C1" s="2" t="inlineStr">
        <is>
          <t>Dec. 31, 2019</t>
        </is>
      </c>
      <c r="D1" s="2" t="inlineStr">
        <is>
          <t>Jun. 30, 2019</t>
        </is>
      </c>
      <c r="E1" s="2" t="inlineStr">
        <is>
          <t>Dec. 31, 2018</t>
        </is>
      </c>
    </row>
    <row r="2">
      <c r="A2" s="3" t="inlineStr">
        <is>
          <t>Class of Warrant or Right [Line Items]</t>
        </is>
      </c>
    </row>
    <row r="3">
      <c r="A3" s="4" t="inlineStr">
        <is>
          <t>Number of Shares of Common Stock Issuable (in shares)</t>
        </is>
      </c>
      <c r="B3" s="5" t="n">
        <v>13656871</v>
      </c>
      <c r="C3" s="5" t="n">
        <v>13656871</v>
      </c>
      <c r="D3" s="5" t="n">
        <v>6490204</v>
      </c>
      <c r="E3" s="5" t="n">
        <v>5146400</v>
      </c>
    </row>
    <row r="4">
      <c r="A4" s="4" t="inlineStr">
        <is>
          <t>Issuance On August 14, 2015</t>
        </is>
      </c>
    </row>
    <row r="5">
      <c r="A5" s="3" t="inlineStr">
        <is>
          <t>Class of Warrant or Right [Line Items]</t>
        </is>
      </c>
    </row>
    <row r="6">
      <c r="A6" s="4" t="inlineStr">
        <is>
          <t>Number of Shares of Common Stock Issuable (in shares)</t>
        </is>
      </c>
      <c r="B6" s="5" t="n">
        <v>81228</v>
      </c>
    </row>
    <row r="7">
      <c r="A7" s="4" t="inlineStr">
        <is>
          <t>Exercise Price (usd per share)</t>
        </is>
      </c>
      <c r="B7" s="8" t="n">
        <v>21.78</v>
      </c>
    </row>
    <row r="8">
      <c r="A8" s="4" t="inlineStr">
        <is>
          <t>Issuance On August 21, 2015</t>
        </is>
      </c>
    </row>
    <row r="9">
      <c r="A9" s="3" t="inlineStr">
        <is>
          <t>Class of Warrant or Right [Line Items]</t>
        </is>
      </c>
    </row>
    <row r="10">
      <c r="A10" s="4" t="inlineStr">
        <is>
          <t>Number of Shares of Common Stock Issuable (in shares)</t>
        </is>
      </c>
      <c r="B10" s="5" t="n">
        <v>69603</v>
      </c>
    </row>
    <row r="11">
      <c r="A11" s="4" t="inlineStr">
        <is>
          <t>Exercise Price (usd per share)</t>
        </is>
      </c>
      <c r="B11" s="8" t="n">
        <v>21.78</v>
      </c>
    </row>
    <row r="12">
      <c r="A12" s="4" t="inlineStr">
        <is>
          <t>Issuance On October 25, 2016</t>
        </is>
      </c>
    </row>
    <row r="13">
      <c r="A13" s="3" t="inlineStr">
        <is>
          <t>Class of Warrant or Right [Line Items]</t>
        </is>
      </c>
    </row>
    <row r="14">
      <c r="A14" s="4" t="inlineStr">
        <is>
          <t>Number of Shares of Common Stock Issuable (in shares)</t>
        </is>
      </c>
      <c r="B14" s="5" t="n">
        <v>5155</v>
      </c>
    </row>
    <row r="15">
      <c r="A15" s="4" t="inlineStr">
        <is>
          <t>Exercise Price (usd per share)</t>
        </is>
      </c>
      <c r="B15" s="8" t="n">
        <v>19.78</v>
      </c>
    </row>
    <row r="16">
      <c r="A16" s="4" t="inlineStr">
        <is>
          <t>Issuance On November 1, 2017</t>
        </is>
      </c>
    </row>
    <row r="17">
      <c r="A17" s="3" t="inlineStr">
        <is>
          <t>Class of Warrant or Right [Line Items]</t>
        </is>
      </c>
    </row>
    <row r="18">
      <c r="A18" s="4" t="inlineStr">
        <is>
          <t>Number of Shares of Common Stock Issuable (in shares)</t>
        </is>
      </c>
      <c r="B18" s="5" t="n">
        <v>130609</v>
      </c>
    </row>
    <row r="19">
      <c r="A19" s="4" t="inlineStr">
        <is>
          <t>Exercise Price (usd per share)</t>
        </is>
      </c>
      <c r="B19" s="8" t="n">
        <v>19.78</v>
      </c>
    </row>
    <row r="20">
      <c r="A20" s="4" t="inlineStr">
        <is>
          <t>Issuance On November 17, 2017</t>
        </is>
      </c>
    </row>
    <row r="21">
      <c r="A21" s="3" t="inlineStr">
        <is>
          <t>Class of Warrant or Right [Line Items]</t>
        </is>
      </c>
    </row>
    <row r="22">
      <c r="A22" s="4" t="inlineStr">
        <is>
          <t>Number of Shares of Common Stock Issuable (in shares)</t>
        </is>
      </c>
      <c r="B22" s="5" t="n">
        <v>8442</v>
      </c>
    </row>
    <row r="23">
      <c r="A23" s="4" t="inlineStr">
        <is>
          <t>Exercise Price (usd per share)</t>
        </is>
      </c>
      <c r="B23" s="8" t="n">
        <v>19.78</v>
      </c>
    </row>
    <row r="24">
      <c r="A24" s="4" t="inlineStr">
        <is>
          <t>Issuance On December 4, 2017</t>
        </is>
      </c>
    </row>
    <row r="25">
      <c r="A25" s="3" t="inlineStr">
        <is>
          <t>Class of Warrant or Right [Line Items]</t>
        </is>
      </c>
    </row>
    <row r="26">
      <c r="A26" s="4" t="inlineStr">
        <is>
          <t>Number of Shares of Common Stock Issuable (in shares)</t>
        </is>
      </c>
      <c r="B26" s="5" t="n">
        <v>5661</v>
      </c>
    </row>
    <row r="27">
      <c r="A27" s="4" t="inlineStr">
        <is>
          <t>Exercise Price (usd per share)</t>
        </is>
      </c>
      <c r="B27" s="8" t="n">
        <v>19.78</v>
      </c>
    </row>
    <row r="28">
      <c r="A28" s="4" t="inlineStr">
        <is>
          <t>Issuance On December 28, 2017</t>
        </is>
      </c>
    </row>
    <row r="29">
      <c r="A29" s="3" t="inlineStr">
        <is>
          <t>Class of Warrant or Right [Line Items]</t>
        </is>
      </c>
    </row>
    <row r="30">
      <c r="A30" s="4" t="inlineStr">
        <is>
          <t>Number of Shares of Common Stock Issuable (in shares)</t>
        </is>
      </c>
      <c r="B30" s="5" t="n">
        <v>6925</v>
      </c>
    </row>
    <row r="31">
      <c r="A31" s="4" t="inlineStr">
        <is>
          <t>Exercise Price (usd per share)</t>
        </is>
      </c>
      <c r="B31" s="8" t="n">
        <v>19.78</v>
      </c>
    </row>
    <row r="32">
      <c r="A32" s="4" t="inlineStr">
        <is>
          <t>Issuance On December 28, 2017 One</t>
        </is>
      </c>
    </row>
    <row r="33">
      <c r="A33" s="3" t="inlineStr">
        <is>
          <t>Class of Warrant or Right [Line Items]</t>
        </is>
      </c>
    </row>
    <row r="34">
      <c r="A34" s="4" t="inlineStr">
        <is>
          <t>Number of Shares of Common Stock Issuable (in shares)</t>
        </is>
      </c>
      <c r="B34" s="5" t="n">
        <v>115916</v>
      </c>
    </row>
    <row r="35">
      <c r="A35" s="4" t="inlineStr">
        <is>
          <t>Exercise Price (usd per share)</t>
        </is>
      </c>
      <c r="B35" s="8" t="n">
        <v>19.78</v>
      </c>
    </row>
    <row r="36">
      <c r="A36" s="4" t="inlineStr">
        <is>
          <t>Issuance On September 12, 2018</t>
        </is>
      </c>
    </row>
    <row r="37">
      <c r="A37" s="3" t="inlineStr">
        <is>
          <t>Class of Warrant or Right [Line Items]</t>
        </is>
      </c>
    </row>
    <row r="38">
      <c r="A38" s="4" t="inlineStr">
        <is>
          <t>Number of Shares of Common Stock Issuable (in shares)</t>
        </is>
      </c>
      <c r="B38" s="5" t="n">
        <v>25275</v>
      </c>
    </row>
    <row r="39">
      <c r="A39" s="4" t="inlineStr">
        <is>
          <t>Exercise Price (usd per share)</t>
        </is>
      </c>
      <c r="B39" s="8" t="n">
        <v>19.78</v>
      </c>
    </row>
    <row r="40">
      <c r="A40" s="4" t="inlineStr">
        <is>
          <t>Issuance On September 12, 2018 One</t>
        </is>
      </c>
    </row>
    <row r="41">
      <c r="A41" s="3" t="inlineStr">
        <is>
          <t>Class of Warrant or Right [Line Items]</t>
        </is>
      </c>
    </row>
    <row r="42">
      <c r="A42" s="4" t="inlineStr">
        <is>
          <t>Number of Shares of Common Stock Issuable (in shares)</t>
        </is>
      </c>
      <c r="B42" s="5" t="n">
        <v>20220</v>
      </c>
    </row>
    <row r="43">
      <c r="A43" s="4" t="inlineStr">
        <is>
          <t>Exercise Price (usd per share)</t>
        </is>
      </c>
      <c r="B43" s="8" t="n">
        <v>19.78</v>
      </c>
    </row>
    <row r="44">
      <c r="A44" s="4" t="inlineStr">
        <is>
          <t>Issuance On October 19, 2018</t>
        </is>
      </c>
    </row>
    <row r="45">
      <c r="A45" s="3" t="inlineStr">
        <is>
          <t>Class of Warrant or Right [Line Items]</t>
        </is>
      </c>
    </row>
    <row r="46">
      <c r="A46" s="4" t="inlineStr">
        <is>
          <t>Number of Shares of Common Stock Issuable (in shares)</t>
        </is>
      </c>
      <c r="B46" s="5" t="n">
        <v>20016</v>
      </c>
    </row>
    <row r="47">
      <c r="A47" s="4" t="inlineStr">
        <is>
          <t>Exercise Price (usd per share)</t>
        </is>
      </c>
      <c r="B47" s="8" t="n">
        <v>19.78</v>
      </c>
    </row>
    <row r="48">
      <c r="A48" s="4" t="inlineStr">
        <is>
          <t>Issuance On March 13, 2019</t>
        </is>
      </c>
    </row>
    <row r="49">
      <c r="A49" s="3" t="inlineStr">
        <is>
          <t>Class of Warrant or Right [Line Items]</t>
        </is>
      </c>
    </row>
    <row r="50">
      <c r="A50" s="4" t="inlineStr">
        <is>
          <t>Number of Shares of Common Stock Issuable (in shares)</t>
        </is>
      </c>
      <c r="B50" s="5" t="n">
        <v>5000</v>
      </c>
    </row>
    <row r="51">
      <c r="A51" s="4" t="inlineStr">
        <is>
          <t>Exercise Price (usd per share)</t>
        </is>
      </c>
      <c r="B51" s="8" t="n">
        <v>19.8</v>
      </c>
    </row>
    <row r="52">
      <c r="A52" s="4" t="inlineStr">
        <is>
          <t>Issuance On April 16, 2019</t>
        </is>
      </c>
    </row>
    <row r="53">
      <c r="A53" s="3" t="inlineStr">
        <is>
          <t>Class of Warrant or Right [Line Items]</t>
        </is>
      </c>
    </row>
    <row r="54">
      <c r="A54" s="4" t="inlineStr">
        <is>
          <t>Number of Shares of Common Stock Issuable (in shares)</t>
        </is>
      </c>
      <c r="B54" s="5" t="n">
        <v>3866154</v>
      </c>
    </row>
    <row r="55">
      <c r="A55" s="4" t="inlineStr">
        <is>
          <t>Exercise Price (usd per share)</t>
        </is>
      </c>
      <c r="B55" s="8" t="n">
        <v>13.2</v>
      </c>
    </row>
    <row r="56">
      <c r="A56" s="4" t="inlineStr">
        <is>
          <t>Issuance On April 16, 2019 One</t>
        </is>
      </c>
    </row>
    <row r="57">
      <c r="A57" s="3" t="inlineStr">
        <is>
          <t>Class of Warrant or Right [Line Items]</t>
        </is>
      </c>
    </row>
    <row r="58">
      <c r="A58" s="4" t="inlineStr">
        <is>
          <t>Number of Shares of Common Stock Issuable (in shares)</t>
        </is>
      </c>
      <c r="B58" s="5" t="n">
        <v>2130000</v>
      </c>
    </row>
    <row r="59">
      <c r="A59" s="4" t="inlineStr">
        <is>
          <t>Exercise Price (usd per share)</t>
        </is>
      </c>
      <c r="B59" s="6" t="n">
        <v>11</v>
      </c>
    </row>
    <row r="60">
      <c r="A60" s="4" t="inlineStr">
        <is>
          <t>Issuance On November 29, 2019</t>
        </is>
      </c>
    </row>
    <row r="61">
      <c r="A61" s="3" t="inlineStr">
        <is>
          <t>Class of Warrant or Right [Line Items]</t>
        </is>
      </c>
    </row>
    <row r="62">
      <c r="A62" s="4" t="inlineStr">
        <is>
          <t>Number of Shares of Common Stock Issuable (in shares)</t>
        </is>
      </c>
      <c r="B62" s="5" t="n">
        <v>5416667</v>
      </c>
    </row>
    <row r="63">
      <c r="A63" s="4" t="inlineStr">
        <is>
          <t>Exercise Price (usd per share)</t>
        </is>
      </c>
      <c r="B63" s="6" t="n">
        <v>15</v>
      </c>
    </row>
    <row r="64">
      <c r="A64" s="4" t="inlineStr">
        <is>
          <t>Issuance On November 29, 2019 One</t>
        </is>
      </c>
    </row>
    <row r="65">
      <c r="A65" s="3" t="inlineStr">
        <is>
          <t>Class of Warrant or Right [Line Items]</t>
        </is>
      </c>
    </row>
    <row r="66">
      <c r="A66" s="4" t="inlineStr">
        <is>
          <t>Number of Shares of Common Stock Issuable (in shares)</t>
        </is>
      </c>
      <c r="B66" s="5" t="n">
        <v>1750000</v>
      </c>
    </row>
    <row r="67">
      <c r="A67" s="4" t="inlineStr">
        <is>
          <t>Exercise Price (usd per share)</t>
        </is>
      </c>
      <c r="B67"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Common Stock, Redeemable Common Stock, and Convertible Preferred Stock (converted to Common Stock) - Additional Information (Detail)</t>
        </is>
      </c>
      <c r="B1" s="2" t="inlineStr">
        <is>
          <t>6 Months Ended</t>
        </is>
      </c>
    </row>
    <row r="2">
      <c r="B2" s="2" t="inlineStr">
        <is>
          <t>Jun. 30, 2020USD ($)vote$ / sharesshares</t>
        </is>
      </c>
      <c r="C2" s="2" t="inlineStr">
        <is>
          <t>Dec. 31, 2019$ / sharesshares</t>
        </is>
      </c>
    </row>
    <row r="3">
      <c r="A3" s="3" t="inlineStr">
        <is>
          <t>Equity [Abstract]</t>
        </is>
      </c>
    </row>
    <row r="4">
      <c r="A4" s="4" t="inlineStr">
        <is>
          <t>Common stock, authorized shares | shares</t>
        </is>
      </c>
      <c r="B4" s="5" t="n">
        <v>125000000</v>
      </c>
      <c r="C4" s="5" t="n">
        <v>33333333</v>
      </c>
    </row>
    <row r="5">
      <c r="A5" s="4" t="inlineStr">
        <is>
          <t>Common stock, par value (in usd per share) | $ / shares</t>
        </is>
      </c>
      <c r="B5" s="7" t="n">
        <v>0.001</v>
      </c>
      <c r="C5" s="7" t="n">
        <v>0.001</v>
      </c>
    </row>
    <row r="6">
      <c r="A6" s="4" t="inlineStr">
        <is>
          <t>Number of votes per share | vote</t>
        </is>
      </c>
      <c r="B6" s="5" t="n">
        <v>1</v>
      </c>
    </row>
    <row r="7">
      <c r="A7" s="4" t="inlineStr">
        <is>
          <t>Dividends on common stock declared or paid | $</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43" customWidth="1" min="3" max="3"/>
    <col width="24" customWidth="1" min="4" max="4"/>
    <col width="13" customWidth="1" min="5" max="5"/>
    <col width="27" customWidth="1" min="6" max="6"/>
    <col width="37" customWidth="1" min="7" max="7"/>
    <col width="20" customWidth="1" min="8" max="8"/>
  </cols>
  <sheetData>
    <row r="1">
      <c r="A1" s="1" t="inlineStr">
        <is>
          <t>CONDENSED CONSOLIDATED STATEMENTS OF CONVERTIBLE PREFERRED STOCK, REDEEMABLE COMMON STOCK AND STOCKHOLDERS' EQUITY (DEFICIT) - USD ($) $ in Thousands</t>
        </is>
      </c>
      <c r="B1" s="2" t="inlineStr">
        <is>
          <t>Total</t>
        </is>
      </c>
      <c r="C1" s="2" t="inlineStr">
        <is>
          <t>Series Seed, A and B Convertible Preferred</t>
        </is>
      </c>
      <c r="D1" s="2" t="inlineStr">
        <is>
          <t>Redeemable Common Stock</t>
        </is>
      </c>
      <c r="E1" s="2" t="inlineStr">
        <is>
          <t>Common Stock</t>
        </is>
      </c>
      <c r="F1" s="2" t="inlineStr">
        <is>
          <t>Additional Paid-In Capital</t>
        </is>
      </c>
      <c r="G1" s="2" t="inlineStr">
        <is>
          <t>Accumulated Other Comprehensive Loss</t>
        </is>
      </c>
      <c r="H1" s="2" t="inlineStr">
        <is>
          <t>Accumulated Deficit</t>
        </is>
      </c>
    </row>
    <row r="2">
      <c r="A2" s="4" t="inlineStr">
        <is>
          <t>Convertible preferred shares, beginning balance, shares at Dec. 31, 2018</t>
        </is>
      </c>
      <c r="C2" s="5" t="n">
        <v>40079567</v>
      </c>
    </row>
    <row r="3">
      <c r="A3" s="4" t="inlineStr">
        <is>
          <t>Convertible preferred shares, beginning balance at Dec. 31, 2018</t>
        </is>
      </c>
      <c r="C3" s="6" t="n">
        <v>64675</v>
      </c>
    </row>
    <row r="4">
      <c r="A4" s="3" t="inlineStr">
        <is>
          <t>Increase (Decrease) in Temporary Equity [Roll Forward]</t>
        </is>
      </c>
    </row>
    <row r="5">
      <c r="A5" s="4" t="inlineStr">
        <is>
          <t>Conversion of convertible preferred shares into common stock, shares</t>
        </is>
      </c>
      <c r="C5" s="5" t="n">
        <v>-40079567</v>
      </c>
      <c r="E5" s="5" t="n">
        <v>3808430</v>
      </c>
    </row>
    <row r="6">
      <c r="A6" s="4" t="inlineStr">
        <is>
          <t>Conversion of convertible preferred shares into common stock</t>
        </is>
      </c>
      <c r="B6" s="6" t="n">
        <v>64675</v>
      </c>
      <c r="C6" s="6" t="n">
        <v>-64675</v>
      </c>
      <c r="E6" s="6" t="n">
        <v>4</v>
      </c>
      <c r="F6" s="6" t="n">
        <v>64671</v>
      </c>
    </row>
    <row r="7">
      <c r="A7" s="4" t="inlineStr">
        <is>
          <t>Convertible preferred shares, ending balance, shares at Mar. 31, 2019</t>
        </is>
      </c>
      <c r="C7" s="5" t="n">
        <v>0</v>
      </c>
    </row>
    <row r="8">
      <c r="A8" s="4" t="inlineStr">
        <is>
          <t>Convertible preferred shares, ending balance at Mar. 31, 2019</t>
        </is>
      </c>
      <c r="C8" s="6" t="n">
        <v>0</v>
      </c>
    </row>
    <row r="9">
      <c r="A9" s="4" t="inlineStr">
        <is>
          <t>Beginning balance, shares at Dec. 31, 2018</t>
        </is>
      </c>
      <c r="D9" s="5" t="n">
        <v>107364</v>
      </c>
      <c r="E9" s="5" t="n">
        <v>351652</v>
      </c>
    </row>
    <row r="10">
      <c r="A10" s="4" t="inlineStr">
        <is>
          <t>Beginning balance at Dec. 31, 2018</t>
        </is>
      </c>
      <c r="B10" s="5" t="n">
        <v>-77086</v>
      </c>
      <c r="D10" s="6" t="n">
        <v>734</v>
      </c>
      <c r="E10" s="6" t="n">
        <v>0</v>
      </c>
      <c r="F10" s="5" t="n">
        <v>2151</v>
      </c>
      <c r="G10" s="6" t="n">
        <v>0</v>
      </c>
      <c r="H10" s="6" t="n">
        <v>-79237</v>
      </c>
    </row>
    <row r="11">
      <c r="A11" s="3" t="inlineStr">
        <is>
          <t>Increase (Decrease) in Stockholders' Equity [Roll Forward]</t>
        </is>
      </c>
    </row>
    <row r="12">
      <c r="A12" s="4" t="inlineStr">
        <is>
          <t>Exchange of common stock in connection with Merger, shares</t>
        </is>
      </c>
      <c r="E12" s="5" t="n">
        <v>2440582</v>
      </c>
    </row>
    <row r="13">
      <c r="A13" s="4" t="inlineStr">
        <is>
          <t>Exchange of common stock in connection with Merger</t>
        </is>
      </c>
      <c r="B13" s="5" t="n">
        <v>45541</v>
      </c>
      <c r="E13" s="6" t="n">
        <v>2</v>
      </c>
      <c r="F13" s="5" t="n">
        <v>45539</v>
      </c>
    </row>
    <row r="14">
      <c r="A14" s="4" t="inlineStr">
        <is>
          <t>Fair value of replacement equity awards</t>
        </is>
      </c>
      <c r="B14" s="5" t="n">
        <v>817</v>
      </c>
      <c r="F14" s="5" t="n">
        <v>817</v>
      </c>
    </row>
    <row r="15">
      <c r="A15" s="4" t="inlineStr">
        <is>
          <t>Reclassification of warrant liability to permanent equity</t>
        </is>
      </c>
      <c r="B15" s="5" t="n">
        <v>5235</v>
      </c>
      <c r="F15" s="5" t="n">
        <v>5235</v>
      </c>
    </row>
    <row r="16">
      <c r="A16" s="4" t="inlineStr">
        <is>
          <t>Exercise of stock options, shares</t>
        </is>
      </c>
      <c r="E16" s="5" t="n">
        <v>16483</v>
      </c>
    </row>
    <row r="17">
      <c r="A17" s="4" t="inlineStr">
        <is>
          <t>Exercise of stock options</t>
        </is>
      </c>
      <c r="B17" s="5" t="n">
        <v>113</v>
      </c>
      <c r="F17" s="5" t="n">
        <v>113</v>
      </c>
    </row>
    <row r="18">
      <c r="A18" s="4" t="inlineStr">
        <is>
          <t>Stock-based compensation expense</t>
        </is>
      </c>
      <c r="B18" s="5" t="n">
        <v>262</v>
      </c>
      <c r="F18" s="5" t="n">
        <v>262</v>
      </c>
    </row>
    <row r="19">
      <c r="A19" s="4" t="inlineStr">
        <is>
          <t>Currency translation adjustments</t>
        </is>
      </c>
      <c r="B19" s="5" t="n">
        <v>23</v>
      </c>
      <c r="G19" s="5" t="n">
        <v>23</v>
      </c>
    </row>
    <row r="20">
      <c r="A20" s="4" t="inlineStr">
        <is>
          <t>Net loss</t>
        </is>
      </c>
      <c r="B20" s="5" t="n">
        <v>-10873</v>
      </c>
      <c r="H20" s="5" t="n">
        <v>-10873</v>
      </c>
    </row>
    <row r="21">
      <c r="A21" s="4" t="inlineStr">
        <is>
          <t>Ending balance, shares at Mar. 31, 2019</t>
        </is>
      </c>
      <c r="D21" s="5" t="n">
        <v>0</v>
      </c>
      <c r="E21" s="5" t="n">
        <v>6724511</v>
      </c>
    </row>
    <row r="22">
      <c r="A22" s="4" t="inlineStr">
        <is>
          <t>Ending balance at Mar. 31, 2019</t>
        </is>
      </c>
      <c r="B22" s="5" t="n">
        <v>29441</v>
      </c>
      <c r="D22" s="6" t="n">
        <v>0</v>
      </c>
      <c r="E22" s="6" t="n">
        <v>7</v>
      </c>
      <c r="F22" s="5" t="n">
        <v>119521</v>
      </c>
      <c r="G22" s="5" t="n">
        <v>23</v>
      </c>
      <c r="H22" s="5" t="n">
        <v>-90110</v>
      </c>
    </row>
    <row r="23">
      <c r="A23" s="4" t="inlineStr">
        <is>
          <t>Convertible preferred shares, beginning balance, shares at Dec. 31, 2018</t>
        </is>
      </c>
      <c r="C23" s="5" t="n">
        <v>40079567</v>
      </c>
    </row>
    <row r="24">
      <c r="A24" s="4" t="inlineStr">
        <is>
          <t>Convertible preferred shares, beginning balance at Dec. 31, 2018</t>
        </is>
      </c>
      <c r="C24" s="6" t="n">
        <v>64675</v>
      </c>
    </row>
    <row r="25">
      <c r="A25" s="4" t="inlineStr">
        <is>
          <t>Convertible preferred shares, ending balance, shares at Jun. 30, 2019</t>
        </is>
      </c>
      <c r="C25" s="5" t="n">
        <v>0</v>
      </c>
    </row>
    <row r="26">
      <c r="A26" s="4" t="inlineStr">
        <is>
          <t>Convertible preferred shares, ending balance at Jun. 30, 2019</t>
        </is>
      </c>
      <c r="C26" s="6" t="n">
        <v>0</v>
      </c>
    </row>
    <row r="27">
      <c r="A27" s="4" t="inlineStr">
        <is>
          <t>Beginning balance, shares at Dec. 31, 2018</t>
        </is>
      </c>
      <c r="D27" s="5" t="n">
        <v>107364</v>
      </c>
      <c r="E27" s="5" t="n">
        <v>351652</v>
      </c>
    </row>
    <row r="28">
      <c r="A28" s="4" t="inlineStr">
        <is>
          <t>Beginning balance at Dec. 31, 2018</t>
        </is>
      </c>
      <c r="B28" s="5" t="n">
        <v>-77086</v>
      </c>
      <c r="D28" s="6" t="n">
        <v>734</v>
      </c>
      <c r="E28" s="6" t="n">
        <v>0</v>
      </c>
      <c r="F28" s="5" t="n">
        <v>2151</v>
      </c>
      <c r="G28" s="5" t="n">
        <v>0</v>
      </c>
      <c r="H28" s="5" t="n">
        <v>-79237</v>
      </c>
    </row>
    <row r="29">
      <c r="A29" s="3" t="inlineStr">
        <is>
          <t>Increase (Decrease) in Stockholders' Equity [Roll Forward]</t>
        </is>
      </c>
    </row>
    <row r="30">
      <c r="A30" s="4" t="inlineStr">
        <is>
          <t>Conversion of redeemable common stock into common stock</t>
        </is>
      </c>
      <c r="B30" s="5" t="n">
        <v>734</v>
      </c>
    </row>
    <row r="31">
      <c r="A31" s="4" t="inlineStr">
        <is>
          <t>Net loss</t>
        </is>
      </c>
      <c r="B31" s="5" t="n">
        <v>-24256</v>
      </c>
    </row>
    <row r="32">
      <c r="A32" s="4" t="inlineStr">
        <is>
          <t>Ending balance, shares at Jun. 30, 2019</t>
        </is>
      </c>
      <c r="D32" s="5" t="n">
        <v>0</v>
      </c>
      <c r="E32" s="5" t="n">
        <v>12429057</v>
      </c>
    </row>
    <row r="33">
      <c r="A33" s="4" t="inlineStr">
        <is>
          <t>Ending balance at Jun. 30, 2019</t>
        </is>
      </c>
      <c r="B33" s="5" t="n">
        <v>96168</v>
      </c>
      <c r="D33" s="6" t="n">
        <v>0</v>
      </c>
      <c r="E33" s="6" t="n">
        <v>13</v>
      </c>
      <c r="F33" s="5" t="n">
        <v>199690</v>
      </c>
      <c r="G33" s="5" t="n">
        <v>-42</v>
      </c>
      <c r="H33" s="5" t="n">
        <v>-103493</v>
      </c>
    </row>
    <row r="34">
      <c r="A34" s="4" t="inlineStr">
        <is>
          <t>Convertible preferred shares, beginning balance, shares at Mar. 31, 2019</t>
        </is>
      </c>
      <c r="C34" s="5" t="n">
        <v>0</v>
      </c>
    </row>
    <row r="35">
      <c r="A35" s="4" t="inlineStr">
        <is>
          <t>Convertible preferred shares, beginning balance at Mar. 31, 2019</t>
        </is>
      </c>
      <c r="C35" s="6" t="n">
        <v>0</v>
      </c>
    </row>
    <row r="36">
      <c r="A36" s="4" t="inlineStr">
        <is>
          <t>Convertible preferred shares, ending balance, shares at Jun. 30, 2019</t>
        </is>
      </c>
      <c r="C36" s="5" t="n">
        <v>0</v>
      </c>
    </row>
    <row r="37">
      <c r="A37" s="4" t="inlineStr">
        <is>
          <t>Convertible preferred shares, ending balance at Jun. 30, 2019</t>
        </is>
      </c>
      <c r="C37" s="6" t="n">
        <v>0</v>
      </c>
    </row>
    <row r="38">
      <c r="A38" s="4" t="inlineStr">
        <is>
          <t>Beginning balance, shares at Mar. 31, 2019</t>
        </is>
      </c>
      <c r="D38" s="5" t="n">
        <v>0</v>
      </c>
      <c r="E38" s="5" t="n">
        <v>6724511</v>
      </c>
    </row>
    <row r="39">
      <c r="A39" s="4" t="inlineStr">
        <is>
          <t>Beginning balance at Mar. 31, 2019</t>
        </is>
      </c>
      <c r="B39" s="5" t="n">
        <v>29441</v>
      </c>
      <c r="D39" s="6" t="n">
        <v>0</v>
      </c>
      <c r="E39" s="6" t="n">
        <v>7</v>
      </c>
      <c r="F39" s="5" t="n">
        <v>119521</v>
      </c>
      <c r="G39" s="5" t="n">
        <v>23</v>
      </c>
      <c r="H39" s="5" t="n">
        <v>-90110</v>
      </c>
    </row>
    <row r="40">
      <c r="A40" s="3" t="inlineStr">
        <is>
          <t>Increase (Decrease) in Stockholders' Equity [Roll Forward]</t>
        </is>
      </c>
    </row>
    <row r="41">
      <c r="A41" s="4" t="inlineStr">
        <is>
          <t>Conversion of redeemable common stock into common stock, shares</t>
        </is>
      </c>
      <c r="D41" s="5" t="n">
        <v>107364</v>
      </c>
      <c r="E41" s="5" t="n">
        <v>107364</v>
      </c>
    </row>
    <row r="42">
      <c r="A42" s="4" t="inlineStr">
        <is>
          <t>Conversion of redeemable common stock into common stock</t>
        </is>
      </c>
      <c r="B42" s="5" t="n">
        <v>734</v>
      </c>
      <c r="D42" s="6" t="n">
        <v>-734</v>
      </c>
      <c r="E42" s="6" t="n">
        <v>1</v>
      </c>
      <c r="F42" s="5" t="n">
        <v>733</v>
      </c>
    </row>
    <row r="43">
      <c r="A43" s="4" t="inlineStr">
        <is>
          <t>Stock Issued During Period, Shares, New Issues</t>
        </is>
      </c>
      <c r="E43" s="5" t="n">
        <v>5670000</v>
      </c>
    </row>
    <row r="44">
      <c r="A44" s="4" t="inlineStr">
        <is>
          <t>Stock Issued During Period, Value, New Issues</t>
        </is>
      </c>
      <c r="B44" s="5" t="n">
        <v>79297</v>
      </c>
      <c r="E44" s="6" t="n">
        <v>6</v>
      </c>
      <c r="F44" s="5" t="n">
        <v>79291</v>
      </c>
    </row>
    <row r="45">
      <c r="A45" s="4" t="inlineStr">
        <is>
          <t>Exercise of stock options, shares</t>
        </is>
      </c>
      <c r="E45" s="5" t="n">
        <v>700</v>
      </c>
    </row>
    <row r="46">
      <c r="A46" s="4" t="inlineStr">
        <is>
          <t>Exercise of stock options</t>
        </is>
      </c>
      <c r="B46" s="5" t="n">
        <v>5</v>
      </c>
      <c r="F46" s="5" t="n">
        <v>5</v>
      </c>
    </row>
    <row r="47">
      <c r="A47" s="4" t="inlineStr">
        <is>
          <t>Stock-based compensation expense</t>
        </is>
      </c>
      <c r="B47" s="5" t="n">
        <v>433</v>
      </c>
      <c r="F47" s="5" t="n">
        <v>433</v>
      </c>
    </row>
    <row r="48">
      <c r="A48" s="4" t="inlineStr">
        <is>
          <t>Currency translation adjustments</t>
        </is>
      </c>
      <c r="B48" s="5" t="n">
        <v>-65</v>
      </c>
      <c r="G48" s="5" t="n">
        <v>-65</v>
      </c>
    </row>
    <row r="49">
      <c r="A49" s="4" t="inlineStr">
        <is>
          <t>Net loss</t>
        </is>
      </c>
      <c r="B49" s="5" t="n">
        <v>-13383</v>
      </c>
      <c r="H49" s="5" t="n">
        <v>-13383</v>
      </c>
    </row>
    <row r="50">
      <c r="A50" s="4" t="inlineStr">
        <is>
          <t>Ending balance, shares at Jun. 30, 2019</t>
        </is>
      </c>
      <c r="D50" s="5" t="n">
        <v>0</v>
      </c>
      <c r="E50" s="5" t="n">
        <v>12429057</v>
      </c>
    </row>
    <row r="51">
      <c r="A51" s="4" t="inlineStr">
        <is>
          <t>Ending balance at Jun. 30, 2019</t>
        </is>
      </c>
      <c r="B51" s="5" t="n">
        <v>96168</v>
      </c>
      <c r="D51" s="6" t="n">
        <v>0</v>
      </c>
      <c r="E51" s="6" t="n">
        <v>13</v>
      </c>
      <c r="F51" s="5" t="n">
        <v>199690</v>
      </c>
      <c r="G51" s="5" t="n">
        <v>-42</v>
      </c>
      <c r="H51" s="5" t="n">
        <v>-103493</v>
      </c>
    </row>
    <row r="52">
      <c r="A52" s="4" t="inlineStr">
        <is>
          <t>Beginning balance, shares at Dec. 31, 2019</t>
        </is>
      </c>
      <c r="E52" s="5" t="n">
        <v>16128862</v>
      </c>
    </row>
    <row r="53">
      <c r="A53" s="4" t="inlineStr">
        <is>
          <t>Beginning balance at Dec. 31, 2019</t>
        </is>
      </c>
      <c r="B53" s="5" t="n">
        <v>129220</v>
      </c>
      <c r="E53" s="6" t="n">
        <v>16</v>
      </c>
      <c r="F53" s="5" t="n">
        <v>261367</v>
      </c>
      <c r="G53" s="5" t="n">
        <v>-119</v>
      </c>
      <c r="H53" s="5" t="n">
        <v>-132044</v>
      </c>
    </row>
    <row r="54">
      <c r="A54" s="3" t="inlineStr">
        <is>
          <t>Increase (Decrease) in Stockholders' Equity [Roll Forward]</t>
        </is>
      </c>
    </row>
    <row r="55">
      <c r="A55" s="4" t="inlineStr">
        <is>
          <t>Exercise of stock options, shares</t>
        </is>
      </c>
      <c r="E55" s="5" t="n">
        <v>13006</v>
      </c>
    </row>
    <row r="56">
      <c r="A56" s="4" t="inlineStr">
        <is>
          <t>Exercise of stock options</t>
        </is>
      </c>
      <c r="B56" s="5" t="n">
        <v>96</v>
      </c>
      <c r="F56" s="5" t="n">
        <v>96</v>
      </c>
    </row>
    <row r="57">
      <c r="A57" s="4" t="inlineStr">
        <is>
          <t>Stock-based compensation expense</t>
        </is>
      </c>
      <c r="B57" s="5" t="n">
        <v>613</v>
      </c>
      <c r="F57" s="5" t="n">
        <v>613</v>
      </c>
    </row>
    <row r="58">
      <c r="A58" s="4" t="inlineStr">
        <is>
          <t>Net loss</t>
        </is>
      </c>
      <c r="B58" s="5" t="n">
        <v>-11138</v>
      </c>
      <c r="H58" s="5" t="n">
        <v>-11138</v>
      </c>
    </row>
    <row r="59">
      <c r="A59" s="4" t="inlineStr">
        <is>
          <t>Ending balance, shares at Mar. 31, 2020</t>
        </is>
      </c>
      <c r="E59" s="5" t="n">
        <v>16141868</v>
      </c>
    </row>
    <row r="60">
      <c r="A60" s="4" t="inlineStr">
        <is>
          <t>Ending balance at Mar. 31, 2020</t>
        </is>
      </c>
      <c r="B60" s="5" t="n">
        <v>118791</v>
      </c>
      <c r="E60" s="6" t="n">
        <v>16</v>
      </c>
      <c r="F60" s="5" t="n">
        <v>262076</v>
      </c>
      <c r="G60" s="5" t="n">
        <v>-119</v>
      </c>
      <c r="H60" s="5" t="n">
        <v>-143182</v>
      </c>
    </row>
    <row r="61">
      <c r="A61" s="4" t="inlineStr">
        <is>
          <t>Beginning balance, shares at Dec. 31, 2019</t>
        </is>
      </c>
      <c r="E61" s="5" t="n">
        <v>16128862</v>
      </c>
    </row>
    <row r="62">
      <c r="A62" s="4" t="inlineStr">
        <is>
          <t>Beginning balance at Dec. 31, 2019</t>
        </is>
      </c>
      <c r="B62" s="5" t="n">
        <v>129220</v>
      </c>
      <c r="E62" s="6" t="n">
        <v>16</v>
      </c>
      <c r="F62" s="5" t="n">
        <v>261367</v>
      </c>
      <c r="G62" s="5" t="n">
        <v>-119</v>
      </c>
      <c r="H62" s="5" t="n">
        <v>-132044</v>
      </c>
    </row>
    <row r="63">
      <c r="A63" s="3" t="inlineStr">
        <is>
          <t>Increase (Decrease) in Stockholders' Equity [Roll Forward]</t>
        </is>
      </c>
    </row>
    <row r="64">
      <c r="A64" s="4" t="inlineStr">
        <is>
          <t>Conversion of redeemable common stock into common stock</t>
        </is>
      </c>
      <c r="B64" s="6" t="n">
        <v>0</v>
      </c>
    </row>
    <row r="65">
      <c r="A65" s="4" t="inlineStr">
        <is>
          <t>Exercise of stock options, shares</t>
        </is>
      </c>
      <c r="B65" s="5" t="n">
        <v>13413</v>
      </c>
    </row>
    <row r="66">
      <c r="A66" s="4" t="inlineStr">
        <is>
          <t>Net loss</t>
        </is>
      </c>
      <c r="B66" s="6" t="n">
        <v>-26282</v>
      </c>
    </row>
    <row r="67">
      <c r="A67" s="4" t="inlineStr">
        <is>
          <t>Ending balance, shares at Jun. 30, 2020</t>
        </is>
      </c>
      <c r="B67" s="5" t="n">
        <v>16176154</v>
      </c>
    </row>
    <row r="68">
      <c r="A68" s="4" t="inlineStr">
        <is>
          <t>Ending balance at Jun. 30, 2020</t>
        </is>
      </c>
      <c r="B68" s="6" t="n">
        <v>104884</v>
      </c>
      <c r="E68" s="6" t="n">
        <v>16</v>
      </c>
      <c r="F68" s="5" t="n">
        <v>263313</v>
      </c>
      <c r="G68" s="5" t="n">
        <v>-119</v>
      </c>
      <c r="H68" s="5" t="n">
        <v>-158326</v>
      </c>
    </row>
    <row r="69">
      <c r="A69" s="4" t="inlineStr">
        <is>
          <t>Beginning balance, shares at Mar. 31, 2020</t>
        </is>
      </c>
      <c r="E69" s="5" t="n">
        <v>16141868</v>
      </c>
    </row>
    <row r="70">
      <c r="A70" s="4" t="inlineStr">
        <is>
          <t>Beginning balance at Mar. 31, 2020</t>
        </is>
      </c>
      <c r="B70" s="5" t="n">
        <v>118791</v>
      </c>
      <c r="E70" s="6" t="n">
        <v>16</v>
      </c>
      <c r="F70" s="5" t="n">
        <v>262076</v>
      </c>
      <c r="G70" s="5" t="n">
        <v>-119</v>
      </c>
      <c r="H70" s="5" t="n">
        <v>-143182</v>
      </c>
    </row>
    <row r="71">
      <c r="A71" s="3" t="inlineStr">
        <is>
          <t>Increase (Decrease) in Stockholders' Equity [Roll Forward]</t>
        </is>
      </c>
    </row>
    <row r="72">
      <c r="A72" s="4" t="inlineStr">
        <is>
          <t>Exercise of stock options, shares</t>
        </is>
      </c>
      <c r="E72" s="5" t="n">
        <v>407</v>
      </c>
    </row>
    <row r="73">
      <c r="A73" s="4" t="inlineStr">
        <is>
          <t>Exercise of stock options</t>
        </is>
      </c>
      <c r="B73" s="5" t="n">
        <v>2</v>
      </c>
      <c r="F73" s="5" t="n">
        <v>2</v>
      </c>
    </row>
    <row r="74">
      <c r="A74" s="4" t="inlineStr">
        <is>
          <t>Issuance of shares under employee stock purchase plan, shares</t>
        </is>
      </c>
      <c r="E74" s="5" t="n">
        <v>10057</v>
      </c>
    </row>
    <row r="75">
      <c r="A75" s="4" t="inlineStr">
        <is>
          <t>Issuance of shares under employee stock purchase plan</t>
        </is>
      </c>
      <c r="B75" s="5" t="n">
        <v>76</v>
      </c>
      <c r="F75" s="5" t="n">
        <v>76</v>
      </c>
    </row>
    <row r="76">
      <c r="A76" s="4" t="inlineStr">
        <is>
          <t>Vesting of restricted stock units, less shares withheld and retired to satisfy tax obligations, shares</t>
        </is>
      </c>
      <c r="E76" s="5" t="n">
        <v>23822</v>
      </c>
    </row>
    <row r="77">
      <c r="A77" s="4" t="inlineStr">
        <is>
          <t>Vesting of restricted stock units, less shares withheld and retired to satisfy tax obligations</t>
        </is>
      </c>
      <c r="B77" s="5" t="n">
        <v>-14</v>
      </c>
      <c r="E77" s="6" t="n">
        <v>-14</v>
      </c>
    </row>
    <row r="78">
      <c r="A78" s="4" t="inlineStr">
        <is>
          <t>Stock-based compensation expense</t>
        </is>
      </c>
      <c r="B78" s="5" t="n">
        <v>1173</v>
      </c>
      <c r="F78" s="5" t="n">
        <v>1173</v>
      </c>
    </row>
    <row r="79">
      <c r="A79" s="4" t="inlineStr">
        <is>
          <t>Net loss</t>
        </is>
      </c>
      <c r="B79" s="6" t="n">
        <v>-15144</v>
      </c>
      <c r="H79" s="5" t="n">
        <v>-15144</v>
      </c>
    </row>
    <row r="80">
      <c r="A80" s="4" t="inlineStr">
        <is>
          <t>Ending balance, shares at Jun. 30, 2020</t>
        </is>
      </c>
      <c r="B80" s="5" t="n">
        <v>16176154</v>
      </c>
    </row>
    <row r="81">
      <c r="A81" s="4" t="inlineStr">
        <is>
          <t>Ending balance at Jun. 30, 2020</t>
        </is>
      </c>
      <c r="B81" s="6" t="n">
        <v>104884</v>
      </c>
      <c r="E81" s="6" t="n">
        <v>16</v>
      </c>
      <c r="F81" s="6" t="n">
        <v>263313</v>
      </c>
      <c r="G81" s="6" t="n">
        <v>-119</v>
      </c>
      <c r="H81" s="6" t="n">
        <v>-158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Additional Information (Detail) - USD ($) $ / shares in Units, $ in Thousands</t>
        </is>
      </c>
      <c r="B1" s="2" t="inlineStr">
        <is>
          <t>Mar. 25, 2020</t>
        </is>
      </c>
      <c r="C1" s="2" t="inlineStr">
        <is>
          <t>Jun. 30, 2020</t>
        </is>
      </c>
      <c r="D1" s="2" t="inlineStr">
        <is>
          <t>Jun. 30, 2020</t>
        </is>
      </c>
      <c r="E1" s="2" t="inlineStr">
        <is>
          <t>Jun. 30, 2019</t>
        </is>
      </c>
    </row>
    <row r="2">
      <c r="A2" s="3" t="inlineStr">
        <is>
          <t>Share-based Compensation Arrangement by Share-based Payment Award [Line Items]</t>
        </is>
      </c>
    </row>
    <row r="3">
      <c r="A3" s="4" t="inlineStr">
        <is>
          <t>Maximum percentage of fair market value of common stock</t>
        </is>
      </c>
      <c r="C3" s="4" t="inlineStr">
        <is>
          <t>100.00%</t>
        </is>
      </c>
      <c r="D3" s="4" t="inlineStr">
        <is>
          <t>100.00%</t>
        </is>
      </c>
    </row>
    <row r="4">
      <c r="A4" s="4" t="inlineStr">
        <is>
          <t>Aggregate intrinsic value, options exercised</t>
        </is>
      </c>
      <c r="D4" s="6" t="n">
        <v>36</v>
      </c>
      <c r="E4" s="6" t="n">
        <v>130</v>
      </c>
    </row>
    <row r="5">
      <c r="A5" s="4" t="inlineStr">
        <is>
          <t>Options granted, weighted average grant date fair value (in usd per share)</t>
        </is>
      </c>
      <c r="D5" s="8" t="n">
        <v>7.23</v>
      </c>
      <c r="E5" s="8" t="n">
        <v>11.92</v>
      </c>
    </row>
    <row r="6">
      <c r="A6" s="4" t="inlineStr">
        <is>
          <t>Share based compensation, restricted stock units granted (in shares)</t>
        </is>
      </c>
      <c r="D6" s="5" t="n">
        <v>657981</v>
      </c>
    </row>
    <row r="7">
      <c r="A7" s="4" t="inlineStr">
        <is>
          <t>Employee Stock Option | Maximum</t>
        </is>
      </c>
    </row>
    <row r="8">
      <c r="A8" s="3" t="inlineStr">
        <is>
          <t>Share-based Compensation Arrangement by Share-based Payment Award [Line Items]</t>
        </is>
      </c>
    </row>
    <row r="9">
      <c r="A9" s="4" t="inlineStr">
        <is>
          <t>Expiration period (in years)</t>
        </is>
      </c>
      <c r="D9" s="4" t="inlineStr">
        <is>
          <t>10 years</t>
        </is>
      </c>
    </row>
    <row r="10">
      <c r="A10" s="4" t="inlineStr">
        <is>
          <t>Incentive Stock Options And Restricted Stock Awards</t>
        </is>
      </c>
    </row>
    <row r="11">
      <c r="A11" s="3" t="inlineStr">
        <is>
          <t>Share-based Compensation Arrangement by Share-based Payment Award [Line Items]</t>
        </is>
      </c>
    </row>
    <row r="12">
      <c r="A12" s="4" t="inlineStr">
        <is>
          <t>Shares based compensation, vested period (in years)</t>
        </is>
      </c>
      <c r="D12" s="4" t="inlineStr">
        <is>
          <t>4 years</t>
        </is>
      </c>
    </row>
    <row r="13">
      <c r="A13" s="4" t="inlineStr">
        <is>
          <t>Non-Statutory Options | Maximum</t>
        </is>
      </c>
    </row>
    <row r="14">
      <c r="A14" s="3" t="inlineStr">
        <is>
          <t>Share-based Compensation Arrangement by Share-based Payment Award [Line Items]</t>
        </is>
      </c>
    </row>
    <row r="15">
      <c r="A15" s="4" t="inlineStr">
        <is>
          <t>Shares based compensation, vested period (in years)</t>
        </is>
      </c>
      <c r="D15" s="4" t="inlineStr">
        <is>
          <t>4 years</t>
        </is>
      </c>
    </row>
    <row r="16">
      <c r="A16" s="4" t="inlineStr">
        <is>
          <t>Non-Statutory Options | Minimum</t>
        </is>
      </c>
    </row>
    <row r="17">
      <c r="A17" s="3" t="inlineStr">
        <is>
          <t>Share-based Compensation Arrangement by Share-based Payment Award [Line Items]</t>
        </is>
      </c>
    </row>
    <row r="18">
      <c r="A18" s="4" t="inlineStr">
        <is>
          <t>Shares based compensation, vested period (in years)</t>
        </is>
      </c>
      <c r="D18" s="4" t="inlineStr">
        <is>
          <t>3 years</t>
        </is>
      </c>
    </row>
    <row r="19">
      <c r="A19" s="4" t="inlineStr">
        <is>
          <t>Restricted Stock Units (RSUs)</t>
        </is>
      </c>
    </row>
    <row r="20">
      <c r="A20" s="3" t="inlineStr">
        <is>
          <t>Share-based Compensation Arrangement by Share-based Payment Award [Line Items]</t>
        </is>
      </c>
    </row>
    <row r="21">
      <c r="A21" s="4" t="inlineStr">
        <is>
          <t>Unrecognized compensation cost of stock based awards</t>
        </is>
      </c>
      <c r="C21" s="6" t="n">
        <v>10700</v>
      </c>
      <c r="D21" s="6" t="n">
        <v>10700</v>
      </c>
    </row>
    <row r="22">
      <c r="A22" s="4" t="inlineStr">
        <is>
          <t>Unrecognized compensation cost of stock based awards, recognition period</t>
        </is>
      </c>
      <c r="D22" s="4" t="inlineStr">
        <is>
          <t>2 years 7 months 6 days</t>
        </is>
      </c>
    </row>
    <row r="23">
      <c r="A23" s="4" t="inlineStr">
        <is>
          <t>Performance Shares [Member]</t>
        </is>
      </c>
    </row>
    <row r="24">
      <c r="A24" s="3" t="inlineStr">
        <is>
          <t>Share-based Compensation Arrangement by Share-based Payment Award [Line Items]</t>
        </is>
      </c>
    </row>
    <row r="25">
      <c r="A25" s="4" t="inlineStr">
        <is>
          <t>Share-based Compensation Arrangement by Share-based Payment Award, Non-Option Equity Instruments, Granted</t>
        </is>
      </c>
      <c r="C25" s="5" t="n">
        <v>655481</v>
      </c>
    </row>
    <row r="26">
      <c r="A26" s="4" t="inlineStr">
        <is>
          <t>2017 Employee Stock Purchase Plan</t>
        </is>
      </c>
    </row>
    <row r="27">
      <c r="A27" s="3" t="inlineStr">
        <is>
          <t>Share-based Compensation Arrangement by Share-based Payment Award [Line Items]</t>
        </is>
      </c>
    </row>
    <row r="28">
      <c r="A28" s="4" t="inlineStr">
        <is>
          <t>Offering period (months)</t>
        </is>
      </c>
      <c r="D28" s="4" t="inlineStr">
        <is>
          <t>3 months</t>
        </is>
      </c>
    </row>
    <row r="29">
      <c r="A29" s="4" t="inlineStr">
        <is>
          <t>Shares of common stock issued (in shares)</t>
        </is>
      </c>
      <c r="D29" s="5" t="n">
        <v>10057</v>
      </c>
    </row>
    <row r="30">
      <c r="A30" s="4" t="inlineStr">
        <is>
          <t>2015 Equity Incentive Plan</t>
        </is>
      </c>
    </row>
    <row r="31">
      <c r="A31" s="3" t="inlineStr">
        <is>
          <t>Share-based Compensation Arrangement by Share-based Payment Award [Line Items]</t>
        </is>
      </c>
    </row>
    <row r="32">
      <c r="A32" s="4" t="inlineStr">
        <is>
          <t>Ordinary share issued (in shares)</t>
        </is>
      </c>
      <c r="C32" s="5" t="n">
        <v>969340</v>
      </c>
      <c r="D32" s="5" t="n">
        <v>969340</v>
      </c>
    </row>
    <row r="33">
      <c r="A33" s="4" t="inlineStr">
        <is>
          <t>2017 Equity Incentive Plan</t>
        </is>
      </c>
    </row>
    <row r="34">
      <c r="A34" s="3" t="inlineStr">
        <is>
          <t>Share-based Compensation Arrangement by Share-based Payment Award [Line Items]</t>
        </is>
      </c>
    </row>
    <row r="35">
      <c r="A35" s="4" t="inlineStr">
        <is>
          <t>Shares reserved for issuance</t>
        </is>
      </c>
      <c r="C35" s="5" t="n">
        <v>3980</v>
      </c>
      <c r="D35" s="5" t="n">
        <v>3980</v>
      </c>
    </row>
    <row r="36">
      <c r="A36" s="4" t="inlineStr">
        <is>
          <t>Proposed Amendment to the 2017 Equity Incentive Plan</t>
        </is>
      </c>
    </row>
    <row r="37">
      <c r="A37" s="3" t="inlineStr">
        <is>
          <t>Share-based Compensation Arrangement by Share-based Payment Award [Line Items]</t>
        </is>
      </c>
    </row>
    <row r="38">
      <c r="A38" s="4" t="inlineStr">
        <is>
          <t>Percentage of number of common stock outstanding</t>
        </is>
      </c>
      <c r="B38" s="4" t="inlineStr">
        <is>
          <t>4.00%</t>
        </is>
      </c>
    </row>
    <row r="39">
      <c r="A39" s="4" t="inlineStr">
        <is>
          <t>Additional shares authorized (in shares)</t>
        </is>
      </c>
      <c r="B39" s="5" t="n">
        <v>474465</v>
      </c>
    </row>
    <row r="40">
      <c r="A40" s="4" t="inlineStr">
        <is>
          <t>2019 Equity Incentive Plan</t>
        </is>
      </c>
    </row>
    <row r="41">
      <c r="A41" s="3" t="inlineStr">
        <is>
          <t>Share-based Compensation Arrangement by Share-based Payment Award [Line Items]</t>
        </is>
      </c>
    </row>
    <row r="42">
      <c r="A42" s="4" t="inlineStr">
        <is>
          <t>Ordinary share issued (in shares)</t>
        </is>
      </c>
      <c r="C42" s="5" t="n">
        <v>400000</v>
      </c>
      <c r="D42" s="5" t="n">
        <v>400000</v>
      </c>
    </row>
    <row r="43">
      <c r="A43" s="4" t="inlineStr">
        <is>
          <t>Shares reserved for issuance</t>
        </is>
      </c>
      <c r="C43" s="5" t="n">
        <v>116750</v>
      </c>
      <c r="D43" s="5" t="n">
        <v>116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14" customWidth="1" min="5" max="5"/>
  </cols>
  <sheetData>
    <row r="1">
      <c r="A1" s="1" t="inlineStr">
        <is>
          <t>Stock-Based Compensation - Schedule of Assumptions Used in Black-Scholes Option-Pricing Model to Determine Grant-date Fair Value of Stock Options Granted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Risk-free interest rate (in percentage)</t>
        </is>
      </c>
      <c r="B4" s="4" t="inlineStr">
        <is>
          <t>0.40%</t>
        </is>
      </c>
      <c r="C4" s="4" t="inlineStr">
        <is>
          <t>2.00%</t>
        </is>
      </c>
      <c r="D4" s="4" t="inlineStr">
        <is>
          <t>0.70%</t>
        </is>
      </c>
      <c r="E4" s="4" t="inlineStr">
        <is>
          <t>2.10%</t>
        </is>
      </c>
    </row>
    <row r="5">
      <c r="A5" s="4" t="inlineStr">
        <is>
          <t>Expected term (in years)</t>
        </is>
      </c>
      <c r="B5" s="4" t="inlineStr">
        <is>
          <t>6 years</t>
        </is>
      </c>
      <c r="C5" s="4" t="inlineStr">
        <is>
          <t>6 years 1 month 6 days</t>
        </is>
      </c>
      <c r="D5" s="4" t="inlineStr">
        <is>
          <t>6 years</t>
        </is>
      </c>
      <c r="E5" s="4" t="inlineStr">
        <is>
          <t>6 years</t>
        </is>
      </c>
    </row>
    <row r="6">
      <c r="A6" s="4" t="inlineStr">
        <is>
          <t>Expected volatility (in percentage)</t>
        </is>
      </c>
      <c r="B6" s="4" t="inlineStr">
        <is>
          <t>95.50%</t>
        </is>
      </c>
      <c r="C6" s="4" t="inlineStr">
        <is>
          <t>88.00%</t>
        </is>
      </c>
      <c r="D6" s="4" t="inlineStr">
        <is>
          <t>94.80%</t>
        </is>
      </c>
      <c r="E6" s="4" t="inlineStr">
        <is>
          <t>88.90%</t>
        </is>
      </c>
    </row>
    <row r="7">
      <c r="A7" s="4" t="inlineStr">
        <is>
          <t>Expected dividend yield (in percentage)</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3 Months Ended</t>
        </is>
      </c>
      <c r="C1" s="2" t="inlineStr">
        <is>
          <t>6 Months Ended</t>
        </is>
      </c>
    </row>
    <row r="2">
      <c r="B2" s="2" t="inlineStr">
        <is>
          <t>Mar. 31, 2020USD ($)$ / sharesshares</t>
        </is>
      </c>
      <c r="C2" s="2" t="inlineStr">
        <is>
          <t>Jun. 30, 2020USD ($)$ / sharesshares</t>
        </is>
      </c>
    </row>
    <row r="3">
      <c r="A3" s="3" t="inlineStr">
        <is>
          <t>Number of Shares</t>
        </is>
      </c>
    </row>
    <row r="4">
      <c r="A4" s="4" t="inlineStr">
        <is>
          <t>Beginning balance (in shares) | shares</t>
        </is>
      </c>
      <c r="B4" s="5" t="n">
        <v>1297029</v>
      </c>
      <c r="C4" s="5" t="n">
        <v>1297029</v>
      </c>
    </row>
    <row r="5">
      <c r="A5" s="4" t="inlineStr">
        <is>
          <t>Granted (in shares) | shares</t>
        </is>
      </c>
      <c r="C5" s="5" t="n">
        <v>377237</v>
      </c>
    </row>
    <row r="6">
      <c r="A6" s="4" t="inlineStr">
        <is>
          <t>Exercised (in shares) | shares</t>
        </is>
      </c>
      <c r="C6" s="5" t="n">
        <v>-13413</v>
      </c>
    </row>
    <row r="7">
      <c r="A7" s="4" t="inlineStr">
        <is>
          <t>Forfeited (in shares) | shares</t>
        </is>
      </c>
      <c r="C7" s="5" t="n">
        <v>-135706</v>
      </c>
    </row>
    <row r="8">
      <c r="A8" s="4" t="inlineStr">
        <is>
          <t>Ending balance (in shares) | shares</t>
        </is>
      </c>
      <c r="C8" s="5" t="n">
        <v>1525147</v>
      </c>
    </row>
    <row r="9">
      <c r="A9" s="4" t="inlineStr">
        <is>
          <t>Number of shares Options, Exercisable (in shares) | shares</t>
        </is>
      </c>
      <c r="C9" s="5" t="n">
        <v>609523</v>
      </c>
    </row>
    <row r="10">
      <c r="A10" s="4" t="inlineStr">
        <is>
          <t>Number of shares Options, Vested and expected to vest (in shares) | shares</t>
        </is>
      </c>
      <c r="C10" s="5" t="n">
        <v>1320996</v>
      </c>
    </row>
    <row r="11">
      <c r="A11" s="3" t="inlineStr">
        <is>
          <t>Weighted Average Exercise Price</t>
        </is>
      </c>
    </row>
    <row r="12">
      <c r="A12" s="4" t="inlineStr">
        <is>
          <t>Beginning balance (in usd per share) | $ / shares</t>
        </is>
      </c>
      <c r="B12" s="8" t="n">
        <v>17.05</v>
      </c>
      <c r="C12" s="8" t="n">
        <v>17.05</v>
      </c>
    </row>
    <row r="13">
      <c r="A13" s="4" t="inlineStr">
        <is>
          <t>Granted (in usd per share) | $ / shares</t>
        </is>
      </c>
      <c r="C13" s="11" t="n">
        <v>9.529999999999999</v>
      </c>
    </row>
    <row r="14">
      <c r="A14" s="4" t="inlineStr">
        <is>
          <t>Exercised (in usd per share) | $ / shares</t>
        </is>
      </c>
      <c r="C14" s="11" t="n">
        <v>7.38</v>
      </c>
    </row>
    <row r="15">
      <c r="A15" s="4" t="inlineStr">
        <is>
          <t>Forfeited (in usd per share) | $ / shares</t>
        </is>
      </c>
      <c r="C15" s="11" t="n">
        <v>23.82</v>
      </c>
    </row>
    <row r="16">
      <c r="A16" s="4" t="inlineStr">
        <is>
          <t>Ending balance (in usd per share) | $ / shares</t>
        </is>
      </c>
      <c r="C16" s="11" t="n">
        <v>14.68</v>
      </c>
    </row>
    <row r="17">
      <c r="A17" s="4" t="inlineStr">
        <is>
          <t>Weighted average exercise price, Exercisable (in usd per share) | $ / shares</t>
        </is>
      </c>
      <c r="C17" s="11" t="n">
        <v>21.17</v>
      </c>
    </row>
    <row r="18">
      <c r="A18" s="4" t="inlineStr">
        <is>
          <t>Weighted average exercise price, Vested and expected to vest (in usd per share) | $ / shares</t>
        </is>
      </c>
      <c r="C18" s="8" t="n">
        <v>14.83</v>
      </c>
    </row>
    <row r="19">
      <c r="A19" s="4" t="inlineStr">
        <is>
          <t>Weighted average contractual term outstanding (in years)</t>
        </is>
      </c>
      <c r="B19" s="4" t="inlineStr">
        <is>
          <t>8 years 4 months 24 days</t>
        </is>
      </c>
      <c r="C19" s="4" t="inlineStr">
        <is>
          <t>8 years 3 months 18 days</t>
        </is>
      </c>
    </row>
    <row r="20">
      <c r="A20" s="4" t="inlineStr">
        <is>
          <t>Weighted average contractual term outstanding, Exercisable (in years)</t>
        </is>
      </c>
      <c r="C20" s="4" t="inlineStr">
        <is>
          <t>7 years 1 month 6 days</t>
        </is>
      </c>
    </row>
    <row r="21">
      <c r="A21" s="4" t="inlineStr">
        <is>
          <t>Weighted average contractual term outstanding, Vested and expected to vest (in years)</t>
        </is>
      </c>
      <c r="C21" s="4" t="inlineStr">
        <is>
          <t>8 years 2 months 12 days</t>
        </is>
      </c>
    </row>
    <row r="22">
      <c r="A22" s="4" t="inlineStr">
        <is>
          <t>Aggregate intrinsic value, Beginning balance | $</t>
        </is>
      </c>
      <c r="B22" s="6" t="n">
        <v>1286</v>
      </c>
      <c r="C22" s="6" t="n">
        <v>1286</v>
      </c>
    </row>
    <row r="23">
      <c r="A23" s="4" t="inlineStr">
        <is>
          <t>Aggregate intrinsic value, Ending balance | $</t>
        </is>
      </c>
      <c r="C23" s="5" t="n">
        <v>852</v>
      </c>
    </row>
    <row r="24">
      <c r="A24" s="4" t="inlineStr">
        <is>
          <t>Aggregate intrinsic value, exercisable | $</t>
        </is>
      </c>
      <c r="C24" s="5" t="n">
        <v>630</v>
      </c>
    </row>
    <row r="25">
      <c r="A25" s="4" t="inlineStr">
        <is>
          <t>Aggregate intrinsic value, vested and expected to vest | $</t>
        </is>
      </c>
      <c r="C25" s="6" t="n">
        <v>8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t>
        </is>
      </c>
      <c r="B1" s="2" t="inlineStr">
        <is>
          <t>6 Months Ended</t>
        </is>
      </c>
    </row>
    <row r="2">
      <c r="B2" s="2" t="inlineStr">
        <is>
          <t>Jun. 30, 2020shares</t>
        </is>
      </c>
    </row>
    <row r="3">
      <c r="A3" s="3" t="inlineStr">
        <is>
          <t>Share-based Compensation Arrangement by Share-based Payment Award, Equity Instruments Other than Options, Nonvested, Number of Shares [Roll Forward]</t>
        </is>
      </c>
    </row>
    <row r="4">
      <c r="A4" s="4" t="inlineStr">
        <is>
          <t>Granted (in shares)</t>
        </is>
      </c>
      <c r="B4" s="5" t="n">
        <v>657981</v>
      </c>
    </row>
    <row r="5">
      <c r="A5" s="4" t="inlineStr">
        <is>
          <t>Vested (in shares)</t>
        </is>
      </c>
      <c r="B5" s="5" t="n">
        <v>-25359</v>
      </c>
    </row>
    <row r="6">
      <c r="A6" s="4" t="inlineStr">
        <is>
          <t>Forfeited (in shares)</t>
        </is>
      </c>
      <c r="B6" s="5" t="n">
        <v>-8155</v>
      </c>
    </row>
    <row r="7">
      <c r="A7" s="4" t="inlineStr">
        <is>
          <t>Nonvested ending balance (in shares)</t>
        </is>
      </c>
      <c r="B7" s="5" t="n">
        <v>726240</v>
      </c>
    </row>
    <row r="8">
      <c r="A8" s="4" t="inlineStr">
        <is>
          <t>Restricted Stock Units (RSUs)</t>
        </is>
      </c>
    </row>
    <row r="9">
      <c r="A9" s="3" t="inlineStr">
        <is>
          <t>Share-based Compensation Arrangement by Share-based Payment Award, Equity Instruments Other than Options, Nonvested, Number of Shares [Roll Forward]</t>
        </is>
      </c>
    </row>
    <row r="10">
      <c r="A10" s="4" t="inlineStr">
        <is>
          <t>Nonvested beginning balance (in shares)</t>
        </is>
      </c>
      <c r="B10" s="5" t="n">
        <v>1017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Classifi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t>
        </is>
      </c>
      <c r="B4" s="6" t="n">
        <v>1173</v>
      </c>
      <c r="C4" s="6" t="n">
        <v>433</v>
      </c>
      <c r="D4" s="6" t="n">
        <v>1786</v>
      </c>
      <c r="E4" s="6" t="n">
        <v>695</v>
      </c>
    </row>
    <row r="5">
      <c r="A5" s="4" t="inlineStr">
        <is>
          <t>Research and development expense</t>
        </is>
      </c>
    </row>
    <row r="6">
      <c r="A6" s="3" t="inlineStr">
        <is>
          <t>Share-based Compensation Arrangement by Share-based Payment Award [Line Items]</t>
        </is>
      </c>
    </row>
    <row r="7">
      <c r="A7" s="4" t="inlineStr">
        <is>
          <t>Total stock-based compensation</t>
        </is>
      </c>
      <c r="B7" s="5" t="n">
        <v>509</v>
      </c>
      <c r="C7" s="5" t="n">
        <v>214</v>
      </c>
      <c r="D7" s="5" t="n">
        <v>705</v>
      </c>
      <c r="E7" s="5" t="n">
        <v>298</v>
      </c>
    </row>
    <row r="8">
      <c r="A8" s="4" t="inlineStr">
        <is>
          <t>General and administrative expense</t>
        </is>
      </c>
    </row>
    <row r="9">
      <c r="A9" s="3" t="inlineStr">
        <is>
          <t>Share-based Compensation Arrangement by Share-based Payment Award [Line Items]</t>
        </is>
      </c>
    </row>
    <row r="10">
      <c r="A10" s="4" t="inlineStr">
        <is>
          <t>Total stock-based compensation</t>
        </is>
      </c>
      <c r="B10" s="6" t="n">
        <v>664</v>
      </c>
      <c r="C10" s="6" t="n">
        <v>219</v>
      </c>
      <c r="D10" s="6" t="n">
        <v>1081</v>
      </c>
      <c r="E10" s="6" t="n">
        <v>3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income tax benefit</t>
        </is>
      </c>
      <c r="D4" s="6" t="n">
        <v>0</v>
      </c>
      <c r="E4" s="6" t="n">
        <v>0</v>
      </c>
    </row>
    <row r="5">
      <c r="A5" s="4" t="inlineStr">
        <is>
          <t>State income tax benefit</t>
        </is>
      </c>
      <c r="D5" s="5" t="n">
        <v>0</v>
      </c>
      <c r="E5" s="5" t="n">
        <v>0</v>
      </c>
    </row>
    <row r="6">
      <c r="A6" s="4" t="inlineStr">
        <is>
          <t>Provision for income taxes</t>
        </is>
      </c>
      <c r="B6" s="6" t="n">
        <v>0</v>
      </c>
      <c r="C6" s="6" t="n">
        <v>0</v>
      </c>
      <c r="D6" s="6" t="n">
        <v>148</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Attributable to Common Stockholders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5144</v>
      </c>
      <c r="C4" s="6" t="n">
        <v>-11138</v>
      </c>
      <c r="D4" s="6" t="n">
        <v>-13383</v>
      </c>
      <c r="E4" s="6" t="n">
        <v>-10873</v>
      </c>
      <c r="F4" s="6" t="n">
        <v>-26282</v>
      </c>
      <c r="G4" s="6" t="n">
        <v>-24256</v>
      </c>
    </row>
    <row r="5">
      <c r="A5" s="4" t="inlineStr">
        <is>
          <t>Accruing dividends on Series A convertible preferred stock</t>
        </is>
      </c>
      <c r="B5" s="5" t="n">
        <v>0</v>
      </c>
      <c r="D5" s="5" t="n">
        <v>0</v>
      </c>
      <c r="F5" s="5" t="n">
        <v>0</v>
      </c>
      <c r="G5" s="5" t="n">
        <v>-592</v>
      </c>
    </row>
    <row r="6">
      <c r="A6" s="4" t="inlineStr">
        <is>
          <t>Net loss attributable to common stockholders</t>
        </is>
      </c>
      <c r="B6" s="6" t="n">
        <v>-15144</v>
      </c>
      <c r="D6" s="6" t="n">
        <v>-13383</v>
      </c>
      <c r="F6" s="6" t="n">
        <v>-26282</v>
      </c>
      <c r="G6" s="6" t="n">
        <v>-24848</v>
      </c>
    </row>
    <row r="7">
      <c r="A7" s="3" t="inlineStr">
        <is>
          <t>Denominator:</t>
        </is>
      </c>
    </row>
    <row r="8">
      <c r="A8" s="4" t="inlineStr">
        <is>
          <t>Weighted average common shares outstanding—basic and diluted (in shares)</t>
        </is>
      </c>
      <c r="B8" s="5" t="n">
        <v>20032000</v>
      </c>
      <c r="D8" s="5" t="n">
        <v>13177000</v>
      </c>
      <c r="F8" s="5" t="n">
        <v>20016000</v>
      </c>
      <c r="G8" s="5" t="n">
        <v>7479000</v>
      </c>
    </row>
    <row r="9">
      <c r="A9" s="4" t="inlineStr">
        <is>
          <t>Net loss per share attributable to common stock holders—basic and diluted (usd per share)</t>
        </is>
      </c>
      <c r="B9" s="8" t="n">
        <v>-0.76</v>
      </c>
      <c r="D9" s="8" t="n">
        <v>-1.02</v>
      </c>
      <c r="F9" s="8" t="n">
        <v>-1.31</v>
      </c>
      <c r="G9" s="8" t="n">
        <v>-3.3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Loss per Share - Additional Information (Detail) - $ / shares</t>
        </is>
      </c>
      <c r="B1" s="2" t="inlineStr">
        <is>
          <t>Mar. 13, 2019</t>
        </is>
      </c>
      <c r="C1" s="2" t="inlineStr">
        <is>
          <t>Jun. 30, 2020</t>
        </is>
      </c>
      <c r="D1" s="2" t="inlineStr">
        <is>
          <t>Jun. 30, 2019</t>
        </is>
      </c>
      <c r="E1" s="2" t="inlineStr">
        <is>
          <t>Jun. 30, 2020</t>
        </is>
      </c>
      <c r="F1" s="2" t="inlineStr">
        <is>
          <t>Jun. 30, 2019</t>
        </is>
      </c>
      <c r="G1" s="2" t="inlineStr">
        <is>
          <t>Nov. 29, 2019</t>
        </is>
      </c>
      <c r="H1" s="2" t="inlineStr">
        <is>
          <t>Apr. 16, 2019</t>
        </is>
      </c>
    </row>
    <row r="2">
      <c r="A2" s="3" t="inlineStr">
        <is>
          <t>Earnings Per Share, Basic, by Common Class, Including Two Class Method [Line Items]</t>
        </is>
      </c>
    </row>
    <row r="3">
      <c r="A3" s="4" t="inlineStr">
        <is>
          <t>Weighted average common shares outstanding—basic and diluted (in shares)</t>
        </is>
      </c>
      <c r="C3" s="5" t="n">
        <v>20032000</v>
      </c>
      <c r="D3" s="5" t="n">
        <v>13177000</v>
      </c>
      <c r="E3" s="5" t="n">
        <v>20016000</v>
      </c>
      <c r="F3" s="5" t="n">
        <v>7479000</v>
      </c>
    </row>
    <row r="4">
      <c r="A4" s="4" t="inlineStr">
        <is>
          <t>Pre Funded Warrant</t>
        </is>
      </c>
    </row>
    <row r="5">
      <c r="A5" s="3" t="inlineStr">
        <is>
          <t>Earnings Per Share, Basic, by Common Class, Including Two Class Method [Line Items]</t>
        </is>
      </c>
    </row>
    <row r="6">
      <c r="A6" s="4" t="inlineStr">
        <is>
          <t>Weighted average common shares outstanding—basic and diluted (in shares)</t>
        </is>
      </c>
      <c r="E6" s="5" t="n">
        <v>3880000</v>
      </c>
    </row>
    <row r="7">
      <c r="A7" s="4" t="inlineStr">
        <is>
          <t>Exercise Price (usd per share)</t>
        </is>
      </c>
      <c r="G7" s="7" t="n">
        <v>11.999</v>
      </c>
      <c r="H7" s="7" t="n">
        <v>10.999</v>
      </c>
    </row>
    <row r="8">
      <c r="A8" s="4" t="inlineStr">
        <is>
          <t>Pre Funded Warrant | Maximum</t>
        </is>
      </c>
    </row>
    <row r="9">
      <c r="A9" s="3" t="inlineStr">
        <is>
          <t>Earnings Per Share, Basic, by Common Class, Including Two Class Method [Line Items]</t>
        </is>
      </c>
    </row>
    <row r="10">
      <c r="A10" s="4" t="inlineStr">
        <is>
          <t>Exercise Price (usd per share)</t>
        </is>
      </c>
      <c r="C10" s="8" t="n">
        <v>0.01</v>
      </c>
      <c r="E10" s="8" t="n">
        <v>0.01</v>
      </c>
    </row>
    <row r="11">
      <c r="A11" s="4" t="inlineStr">
        <is>
          <t>Redeemable Common Stock</t>
        </is>
      </c>
    </row>
    <row r="12">
      <c r="A12" s="3" t="inlineStr">
        <is>
          <t>Earnings Per Share, Basic, by Common Class, Including Two Class Method [Line Items]</t>
        </is>
      </c>
    </row>
    <row r="13">
      <c r="A13" s="4" t="inlineStr">
        <is>
          <t>Weighted average common shares outstanding—basic and diluted (in shares)</t>
        </is>
      </c>
      <c r="B13" s="5" t="n">
        <v>1073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Attributable to Common Stockholder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diluted net loss per share (in shares)</t>
        </is>
      </c>
      <c r="B4" s="5" t="n">
        <v>12028258</v>
      </c>
      <c r="C4" s="5" t="n">
        <v>5750425</v>
      </c>
      <c r="D4" s="5" t="n">
        <v>12028258</v>
      </c>
      <c r="E4" s="5" t="n">
        <v>5750425</v>
      </c>
    </row>
    <row r="5">
      <c r="A5" s="4" t="inlineStr">
        <is>
          <t>Employee Stock Option</t>
        </is>
      </c>
    </row>
    <row r="6">
      <c r="A6" s="3" t="inlineStr">
        <is>
          <t>Antidilutive Securities Excluded from Computation of Earnings Per Share [Line Items]</t>
        </is>
      </c>
    </row>
    <row r="7">
      <c r="A7" s="4" t="inlineStr">
        <is>
          <t>Anti-dilutive securities excluded from computation of diluted net loss per share (in shares)</t>
        </is>
      </c>
      <c r="B7" s="5" t="n">
        <v>1525147</v>
      </c>
      <c r="C7" s="5" t="n">
        <v>1273532</v>
      </c>
      <c r="D7" s="5" t="n">
        <v>1525147</v>
      </c>
      <c r="E7" s="5" t="n">
        <v>1273532</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diluted net loss per share (in shares)</t>
        </is>
      </c>
      <c r="B10" s="5" t="n">
        <v>726240</v>
      </c>
      <c r="C10" s="5" t="n">
        <v>116689</v>
      </c>
      <c r="D10" s="5" t="n">
        <v>726240</v>
      </c>
      <c r="E10" s="5" t="n">
        <v>116689</v>
      </c>
    </row>
    <row r="11">
      <c r="A11" s="4" t="inlineStr">
        <is>
          <t>Warrant</t>
        </is>
      </c>
    </row>
    <row r="12">
      <c r="A12" s="3" t="inlineStr">
        <is>
          <t>Antidilutive Securities Excluded from Computation of Earnings Per Share [Line Items]</t>
        </is>
      </c>
    </row>
    <row r="13">
      <c r="A13" s="4" t="inlineStr">
        <is>
          <t>Anti-dilutive securities excluded from computation of diluted net loss per share (in shares)</t>
        </is>
      </c>
      <c r="B13" s="5" t="n">
        <v>9776871</v>
      </c>
      <c r="C13" s="5" t="n">
        <v>4360204</v>
      </c>
      <c r="D13" s="5" t="n">
        <v>9776871</v>
      </c>
      <c r="E13" s="5" t="n">
        <v>43602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6282</v>
      </c>
      <c r="C4" s="6" t="n">
        <v>-24256</v>
      </c>
    </row>
    <row r="5">
      <c r="A5" s="3" t="inlineStr">
        <is>
          <t>Adjustments to reconcile net loss to net cash used in operating activities:</t>
        </is>
      </c>
    </row>
    <row r="6">
      <c r="A6" s="4" t="inlineStr">
        <is>
          <t>Stock-based compensation expense</t>
        </is>
      </c>
      <c r="B6" s="5" t="n">
        <v>1786</v>
      </c>
      <c r="C6" s="5" t="n">
        <v>695</v>
      </c>
    </row>
    <row r="7">
      <c r="A7" s="4" t="inlineStr">
        <is>
          <t>Depreciation and amortization expense</t>
        </is>
      </c>
      <c r="B7" s="5" t="n">
        <v>102</v>
      </c>
      <c r="C7" s="5" t="n">
        <v>44</v>
      </c>
    </row>
    <row r="8">
      <c r="A8" s="4" t="inlineStr">
        <is>
          <t>Non-cash lease expense</t>
        </is>
      </c>
      <c r="B8" s="5" t="n">
        <v>320</v>
      </c>
      <c r="C8" s="5" t="n">
        <v>244</v>
      </c>
    </row>
    <row r="9">
      <c r="A9" s="4" t="inlineStr">
        <is>
          <t>Accretion of debt discount</t>
        </is>
      </c>
      <c r="B9" s="5" t="n">
        <v>252</v>
      </c>
      <c r="C9" s="5" t="n">
        <v>369</v>
      </c>
    </row>
    <row r="10">
      <c r="A10" s="4" t="inlineStr">
        <is>
          <t>Loss on extinguishment of debt</t>
        </is>
      </c>
      <c r="B10" s="5" t="n">
        <v>162</v>
      </c>
      <c r="C10" s="5" t="n">
        <v>0</v>
      </c>
    </row>
    <row r="11">
      <c r="A11" s="4" t="inlineStr">
        <is>
          <t>Change in fair value of preferred stock warrant liability</t>
        </is>
      </c>
      <c r="B11" s="5" t="n">
        <v>0</v>
      </c>
      <c r="C11" s="5" t="n">
        <v>288</v>
      </c>
    </row>
    <row r="12">
      <c r="A12" s="4" t="inlineStr">
        <is>
          <t>Change in fair value of derivative liability</t>
        </is>
      </c>
      <c r="B12" s="5" t="n">
        <v>0</v>
      </c>
      <c r="C12" s="5" t="n">
        <v>-183</v>
      </c>
    </row>
    <row r="13">
      <c r="A13" s="4" t="inlineStr">
        <is>
          <t>Other</t>
        </is>
      </c>
      <c r="B13" s="5" t="n">
        <v>-31</v>
      </c>
      <c r="C13" s="5" t="n">
        <v>0</v>
      </c>
    </row>
    <row r="14">
      <c r="A14" s="3" t="inlineStr">
        <is>
          <t>Changes in operating assets and liabilities:</t>
        </is>
      </c>
    </row>
    <row r="15">
      <c r="A15" s="4" t="inlineStr">
        <is>
          <t>Prepaid expenses, other current assets and research and development incentive receivable</t>
        </is>
      </c>
      <c r="B15" s="5" t="n">
        <v>-4201</v>
      </c>
      <c r="C15" s="5" t="n">
        <v>13</v>
      </c>
    </row>
    <row r="16">
      <c r="A16" s="4" t="inlineStr">
        <is>
          <t>Accounts payable</t>
        </is>
      </c>
      <c r="B16" s="5" t="n">
        <v>-211</v>
      </c>
      <c r="C16" s="5" t="n">
        <v>-1702</v>
      </c>
    </row>
    <row r="17">
      <c r="A17" s="4" t="inlineStr">
        <is>
          <t>Accrued expenses</t>
        </is>
      </c>
      <c r="B17" s="5" t="n">
        <v>1542</v>
      </c>
      <c r="C17" s="5" t="n">
        <v>-1157</v>
      </c>
    </row>
    <row r="18">
      <c r="A18" s="4" t="inlineStr">
        <is>
          <t>Lease liabilities</t>
        </is>
      </c>
      <c r="B18" s="5" t="n">
        <v>-425</v>
      </c>
      <c r="C18" s="5" t="n">
        <v>-397</v>
      </c>
    </row>
    <row r="19">
      <c r="A19" s="4" t="inlineStr">
        <is>
          <t>Net cash used in operating activities</t>
        </is>
      </c>
      <c r="B19" s="5" t="n">
        <v>-26986</v>
      </c>
      <c r="C19" s="5" t="n">
        <v>-26042</v>
      </c>
    </row>
    <row r="20">
      <c r="A20" s="3" t="inlineStr">
        <is>
          <t>Cash flows from investing activities:</t>
        </is>
      </c>
    </row>
    <row r="21">
      <c r="A21" s="4" t="inlineStr">
        <is>
          <t>Cash, cash equivalents and restricted cash acquired in connection with the Merger</t>
        </is>
      </c>
      <c r="B21" s="5" t="n">
        <v>0</v>
      </c>
      <c r="C21" s="5" t="n">
        <v>26406</v>
      </c>
    </row>
    <row r="22">
      <c r="A22" s="4" t="inlineStr">
        <is>
          <t>Acquisition of property, equipment and intangible assets</t>
        </is>
      </c>
      <c r="B22" s="5" t="n">
        <v>-564</v>
      </c>
      <c r="C22" s="5" t="n">
        <v>-10</v>
      </c>
    </row>
    <row r="23">
      <c r="A23" s="4" t="inlineStr">
        <is>
          <t>Net cash (used in) provided by investing activities</t>
        </is>
      </c>
      <c r="B23" s="5" t="n">
        <v>-564</v>
      </c>
      <c r="C23" s="5" t="n">
        <v>26396</v>
      </c>
    </row>
    <row r="24">
      <c r="A24" s="3" t="inlineStr">
        <is>
          <t>Cash flows from financing activities:</t>
        </is>
      </c>
    </row>
    <row r="25">
      <c r="A25" s="4" t="inlineStr">
        <is>
          <t>Proceeds from exercise of stock options and warrants</t>
        </is>
      </c>
      <c r="B25" s="5" t="n">
        <v>175</v>
      </c>
      <c r="C25" s="5" t="n">
        <v>565</v>
      </c>
    </row>
    <row r="26">
      <c r="A26" s="4" t="inlineStr">
        <is>
          <t>Employee taxes paid related to net share settlement of vested restricted stock units</t>
        </is>
      </c>
      <c r="B26" s="5" t="n">
        <v>-14</v>
      </c>
      <c r="C26" s="5" t="n">
        <v>0</v>
      </c>
    </row>
    <row r="27">
      <c r="A27" s="4" t="inlineStr">
        <is>
          <t>Proceeds from borrowings under loan and security agreements, net of issuance costs</t>
        </is>
      </c>
      <c r="B27" s="5" t="n">
        <v>4888</v>
      </c>
      <c r="C27" s="5" t="n">
        <v>9849</v>
      </c>
    </row>
    <row r="28">
      <c r="A28" s="4" t="inlineStr">
        <is>
          <t>Proceeds from sale of common stock and warrants, net of issuance costs</t>
        </is>
      </c>
      <c r="B28" s="5" t="n">
        <v>0</v>
      </c>
      <c r="C28" s="5" t="n">
        <v>79291</v>
      </c>
    </row>
    <row r="29">
      <c r="A29" s="4" t="inlineStr">
        <is>
          <t>Repayments of borrowings under loan and security agreement</t>
        </is>
      </c>
      <c r="B29" s="5" t="n">
        <v>0</v>
      </c>
      <c r="C29" s="5" t="n">
        <v>-2914</v>
      </c>
    </row>
    <row r="30">
      <c r="A30" s="4" t="inlineStr">
        <is>
          <t>Net cash provided by financing activities</t>
        </is>
      </c>
      <c r="B30" s="5" t="n">
        <v>5049</v>
      </c>
      <c r="C30" s="5" t="n">
        <v>86791</v>
      </c>
    </row>
    <row r="31">
      <c r="A31" s="4" t="inlineStr">
        <is>
          <t>Effect of exchange rate changes on cash, cash equivalents and restricted cash</t>
        </is>
      </c>
      <c r="B31" s="5" t="n">
        <v>60</v>
      </c>
      <c r="C31" s="5" t="n">
        <v>-2</v>
      </c>
    </row>
    <row r="32">
      <c r="A32" s="4" t="inlineStr">
        <is>
          <t>Net (decrease) increase in cash, cash equivalents and restricted cash</t>
        </is>
      </c>
      <c r="B32" s="5" t="n">
        <v>-22441</v>
      </c>
      <c r="C32" s="5" t="n">
        <v>87143</v>
      </c>
    </row>
    <row r="33">
      <c r="A33" s="4" t="inlineStr">
        <is>
          <t>Cash, cash equivalents and restricted cash at beginning of period</t>
        </is>
      </c>
      <c r="B33" s="5" t="n">
        <v>128086</v>
      </c>
      <c r="C33" s="5" t="n">
        <v>8498</v>
      </c>
    </row>
    <row r="34">
      <c r="A34" s="4" t="inlineStr">
        <is>
          <t>Cash, cash equivalents and restricted cash at end of period</t>
        </is>
      </c>
      <c r="B34" s="5" t="n">
        <v>105645</v>
      </c>
      <c r="C34" s="5" t="n">
        <v>95641</v>
      </c>
    </row>
    <row r="35">
      <c r="A35" s="3" t="inlineStr">
        <is>
          <t>Supplemental disclosure of non-cash investing and financing activities:</t>
        </is>
      </c>
    </row>
    <row r="36">
      <c r="A36" s="4" t="inlineStr">
        <is>
          <t>Issuance costs not yet paid</t>
        </is>
      </c>
      <c r="B36" s="5" t="n">
        <v>0</v>
      </c>
      <c r="C36" s="5" t="n">
        <v>354</v>
      </c>
    </row>
    <row r="37">
      <c r="A37" s="4" t="inlineStr">
        <is>
          <t>Conversion of convertible preferred stock into common stock</t>
        </is>
      </c>
      <c r="B37" s="5" t="n">
        <v>0</v>
      </c>
      <c r="C37" s="5" t="n">
        <v>64675</v>
      </c>
    </row>
    <row r="38">
      <c r="A38" s="4" t="inlineStr">
        <is>
          <t>Conversion of redeemable common stock into common stock</t>
        </is>
      </c>
      <c r="B38" s="5" t="n">
        <v>0</v>
      </c>
      <c r="C38" s="5" t="n">
        <v>734</v>
      </c>
    </row>
    <row r="39">
      <c r="A39" s="4" t="inlineStr">
        <is>
          <t>Conversion of convertible preferred stock warrants into common stock warrants</t>
        </is>
      </c>
      <c r="B39" s="5" t="n">
        <v>0</v>
      </c>
      <c r="C39" s="5" t="n">
        <v>5235</v>
      </c>
    </row>
    <row r="40">
      <c r="A40" s="4" t="inlineStr">
        <is>
          <t>Fair value of net assets acquired in the Merger</t>
        </is>
      </c>
      <c r="B40" s="6" t="n">
        <v>0</v>
      </c>
      <c r="C40" s="6" t="n">
        <v>46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 xml:space="preserve">Nature of the Business and Basis of Presentation X4 Pharmaceuticals, Inc. (together with its subsidiaries, the “Company”) is a clinical-stage biotechnology company focused on the research, development and commercialization of novel therapeutics for the treatment of rare diseases. The Company’s lead product candidate, mavorixafor, is a potential first-in-class, once-daily, oral inhibitor of CXCR4 and is currently in a Phase 3 clinical trial for the treatment of Warts, Hypogammaglobulinemia, Infections, and Myelokathexis (“WHIM”) syndrome, a rare, inherited, primary immunodeficiency disease caused by genetic mutations in the CXCR4 receptor gene. The Company is also conducting a 14-day, proof-of-concept Phase 1b clinical trial of mavorixafor in patients with severe congenital neutropenia (“SCN”) and a Phase 1b clinical trial of mavorixafor in combination with ibrutinib in Waldenström’s macroglobulinemia (“WM”). Liquidity— As of June 30, 2020, the Company had $103.7 million of cash and cash equivalents and an accumulated deficit of $158.3 million. As of the issuance date of these condensed consolidated financial statements, the Company expects that its cash and cash equivalents will be sufficient to fund its forecasted operating expenses, capital expenditure requirements and debt service payments for at least the next twelve months from the issuance date of these condensed consolidated financial statements. Since its inception, the Company has incurred significant operating losses and negative cash flows from operations. The Company has not yet commercialized a product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ons, which it may raise through a combination of equity offerings, debt financings, other third-party funding, marketing and distribution arrangements and other collaborations, strategic alliances and licensing arrangements. The Company has funded its operations to date primarily with proceeds from sales of common stock, warrants and prefunded warrants for the purchase of shares of preferred stock and shares of common stock, sales of preferred stock, proceeds from the issuance of convertible debt and borrowings under loan and security agreements. If the Company is unable to obtain future funding when needed, the Company may be forced to delay, reduce or eliminate some or all of its research and development programs, product portfolio expansion or pre-commercialization efforts, which could adversely affect its business prospects, or the Company may be unable to continue operations. There is no assurance that the Company will be successful in obtaining sufficient funding on terms acceptable to the Company to fund continuing operations, if at all. Impact of the COVID-19 Pandemic— The impact of the COVID-19 pandemic has been and is expected to continue to be extensive in many aspects of society, which has resulted in and will likely continue to result in significant disruptions to the global economy, as well as businesses and capital markets around the world. Impacts to the Company’s business have included temporary closures of its clinical trial sites or facilities, disruptions or restrictions on its employees’ ability to travel, disruptions to or delays in ongoing clinical trials, including patient enrollment at a slower pace than projected and the diversion of healthcare resources away from the conduct of the Company’s clinical trials as a result of the ongoing COVID-19 pandemic, including the diversion of hospitals serving as the Company’s clinical trial sites and hospital staff supporting the conduct of the Company's clinical trials. Merger with Arsanis— On November 26, 2018, Arsanis, Inc., a publicly held Delaware corporation (“Arsanis”), Artemis AC Corp., a Delaware corporation and a wholly-owned subsidiary of Arsanis (“Merger Sub”), and X4 Therapeutics, Inc. (“X4”) entered into an Agreement and Plan of Merger, as amended on December 20, 2018 and March 8, 2019 (the “Merger Agreement”), pursuant to which the Merger Sub merged with and into X4, with X4 surviving the merger as a wholly-owned subsidiary of Arsanis. The transactions described in the foregoing sentence may be referred to in these condensed consolidated financial statements as “the Merger.” On March 13, 2019, Arsanis, X4 and Merger Sub completed the Merger pursuant to the terms of the Merger Agreement. Pursuant to the terms of the Merger Agreement, each outstanding share of X4’s common stock and preferred stock was exchanged for 0.5702 shares of Arsani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became a wholly-ow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Significant Accounting Policies— The Company’s significant accounting policies are disclosed in the audited consolidated financial statements in the Company’s Annual Report on Form 10-K for the year ended December 31, 2019 and the notes thereto filed with the U.S. Securities and Exchange Commission (“SEC”) on March 12, 2020. Since the date of those consolidated financial statements, there have been no material changes to the Company's significant accounting policies other that as listed below. Risks and Uncertainties— With the global spread of the ongoing COVID-19 pandemic in the first half of 2020, the Company has implemented and continues to evaluate business continuity measures designed to address and mitigate the impact of the COVID-19 pandemic on its business. The COVID-19 pandemic has impacted and is expected to continue to impact the clinical development timelines for certain of the Company's clinical programs. The extent to which the COVID-19 pandemic impacts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While the Company is experiencing limited financial impacts at this time, the duration and intensity of these impacts and resulting disruption to the Company's operations is uncertain and the Company will continue to assess the financial impact.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is expected also to have the effect of heightening many of the other risks and uncertainties discussed above. Principles of Consolidation— The condensed consolidated financial statements include the accounts of the Company and its wholly-owned subsidiaries, including X4 Pharmaceuticals (Austria) GmbH, which is incorporated in Vienna, Austria (“X4 GmbH”), and X4 Therapeutics, Inc. All significant intercompany accounts and transactions have been eliminated. Unaudited Interim Consolidated Financial Statements— The condensed consolidated balance sheet at December 31, 2019 that is presented in these interim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19 included in the Company’s Annual Report on Form 10-K for the year ended December 31, 2019 filed with the SEC on March 12, 2020.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and six months ended June 30, 2020 are not necessarily indicative of the results of operations that may be expected for the year ending December 31, 2020.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impairment or lack of impairment of long-lived assets including operating lease right-of-use assets and goodwill, and the constraint of variable consideration from contracts with customer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The COVID-19 pandemic has impacted and is expected to continue to impact the clinical development timelines for certain of the Company's clinical programs.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 Cash and Cash Equivalents— The Company considers all highly liquid investments with maturities of three months or less at the date of purchase to be cash equivalents. Cash equivalents consisted of money market funds as of June 30, 2020 and December 31, 2019. Restricted Cash— (in thousands) As of June 30, 2020 As of December 31, 2019 Letter of credit security: Cambridge lease $ 264 $ 264 Letter of credit security: Waltham lease 250 250 Letter of credit security: Vienna Austria lease 93 94 Letter of credit security: Allston lease 1,144 1,144 Corporate credit card collateral 150 150 Total restricted cash (non-current) $ 1,901 $ 1,902 In connection with the Company’s lease agreements for its facilities in Massachusetts and Austria, the Company maintains letters of credit, which are secured by restricted cash, for the benefit of the respective landlord. The following table provides a reconciliation of cash, cash equivalents, and restricted cash reported within the condensed consolidated balance sheets to the sum of the total of amounts shown in the Company’s condensed consolidated statements of cash flows as of June 30, 2020, December 31, 2019, June 30, 2019 and December 31, 2018: (in thousands) June 30, 2020 December 31, 2019 June 30, 2019 December 31, 2018 Cash and cash equivalents $ 103,744 $ 126,184 $ 90,180 $ 8,134 Restricted cash, current portion — — 3,163 — Restricted cash, non-current 1,901 1,902 2,298 364 Total cash, cash equivalents and restricted cash $ 105,645 $ 128,086 $ 95,641 $ 8,498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Given the declaration of the COVID-19 pandemic and associated volatility reflected in the global financial markets and uncertain impact on the Company’s operations, management conducted an interim test of its goodwill as of March 31, 2020 and determined that goodwill was not impaired as of that date. There were no additional triggering events during the three months ended June 30, 2020 that necessitated an interim impairment test of goodwill. Recently Adopted Accounting Pronouncement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as effective beginning January 1, 2020 and was adopted by the Company on that date. The adoption of ASU 2018-15 did not have an impact on the Company's consolidated financial statements and related disclosures. In August 2018, the FASB issued ASU No. 2018-13, Fair Value Measurement (Topic 820): Disclosure Framework—Changes to the Disclosure Requirements for Fair Value Measurement (“ASU 2018-13”), which removes, adds and modifies certain disclosure requirements for fair value measurements in Topic 820. The Company will no longer be required to disclose the amount of and reasons for transfers between Level 1 and Level 2 of the fair value hierarchy as well as the valuation processes of Level 3 fair value measurements. The Company will be required to provide additional disclosure related to the changes in unrealized gains and losses included in other comprehensive loss for recurring Level 3 fair value measurements and the range and weighted average of assumptions used to develop significant unobservable inputs for Level 3 fair value measurements. ASU 2018-13 is effective for the Company on January 1, 2020 and was adopted on that date. The adoption of ASU 2018-13 did not have a significant impact on the Company’s consolidated financial statements and related disclosures. Recently Issued Accounting Standards Not Yet Adopted In December 2019, the FASB issued ASU 2019-12, Simplifying the Accounting for Income Taxes (“ASU 2019-12”). ASU 2019-12 simplifies the accounting for income taxes, including the methodology for calculating income taxes in an interim period and the recognition of deferred tax liabilities for outside basis differences. ASU 2019-12 is effective for fiscal years beginning after December 15, 2020, including interim periods within those fiscal years. The Company does not anticipate that the adoption of ASU 2019-12 will have a material impact on its consolidated financial statements and related disclosures. In June 2016, the FASB issued ASU 2016-13, Credit Losses (Topic 326) Measurement of Credit Losses on Financial Instruments (“ASU 2016-13"), as amended.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accordance with ASU 2019-10, Financial Instruments-Credit Losses (Topic 326), Derivative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6 Months Ended</t>
        </is>
      </c>
    </row>
    <row r="2">
      <c r="B2" s="2" t="inlineStr">
        <is>
          <t>Jun. 30, 2020</t>
        </is>
      </c>
    </row>
    <row r="3">
      <c r="A3" s="3" t="inlineStr">
        <is>
          <t>Organization, Consolidation and Presentation of Financial Statements [Abstract]</t>
        </is>
      </c>
    </row>
    <row r="4">
      <c r="A4" s="4" t="inlineStr">
        <is>
          <t>License, Collaboration, and Funding Agreements</t>
        </is>
      </c>
      <c r="B4" s="4" t="inlineStr">
        <is>
          <t>License, Collaboration and Funding Agreements There were no material modifications of the Company’s license, collaboration or funding agreements during the three months ended June 30, 2020.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is 14% for the years ended December 31, 2020 and 2019. As of June 30, 2020, the amount due under the program is $0.5 million, which amount was included in research and development incentive receivable in the condensed consolidated balance sheet. During the three and six months ended June 30, 2020, the Company recorded $85 thousand and $171 thousand of income, respectively, related to the program within the condensed consolidated statements of operations as “other income”. Abbisko Agreement In July 2019, the Company entered into a license agreement, (the “Abbisko Agreement”) with Abbisko Therapeutics Co., Ltd., (“Abbisko”). Under the terms of the Abbisko Agreement, the Company granted Abbisko the exclusive right to develop, manufacture and commercialize mavorixafor in mainland China, Taiwan, Hong Kong and Macau, the (“Abbisko Territory”). The agreement provides Abbisko with the exclusive rights in the Abbisko Territory to develop and commercialize mavorixafor in combination with checkpoint inhibitors or other agents in multiple oncology indications. The Company retains the full rest-of-world rights to develop and commercialize mavorixafor outside of the Abbisko Territory for all indications and the Company has the ability to utilize data generated pursuant to the Abbisko collaboration for rest-of-world development. Assuming mavorixafor is developed by Abbisko in six indications, the Company would be entitled to milestone payments of up to $208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Following the closing of a qualified financing (as such term is defined in the Abbisko Agreement), Abbisko is required pay the Company a one-time, non-refundable, non-creditable financial milestone payment of $3.0 million. Abbisko achieved such qualified financing in March 2020 and, as a result, the Company was eligible to receive the milestone payment, which was received by the Company in April 2020. The Company is also eligible to receive potential development and regulatory milestone payments, which vary based on the number of indications developed, and potential commercial milestone payments based on annual net sales of mavorixafor-based licensed products. Upon entering into the Abbisko Agreement, the Company evaluated the agreement under Accounting Standards Codification Topic 606 (“ASC 606”) and determined the agreement contained a single performance obligation related to the exclusive license to develop and commercialize mavorixafor and the transfer of know-how that was satisfied at the inception of the arrangement. The transaction price related to the transfer of the license and know-how was fully constrained at the inception of the arrangement and the Company ascribed no transaction price to the development, regulatory and commercial milestones under the “most-likely-amount” method. The Company concluded that any consideration related to the initial transfer of the license and know-how will be recognized when it is probable that Abbisko will achieve the related financial milestone and other operational milestones. As a result of Abbisko’s achievement of the qualified financing, the Company reversed the constraint related to this milestone and recognized $3.0 million of license revenue during the three months ended March 31, 2020. As of June 30, 2020, Abbisko has not achieved any additional development or regulatory operational milestones, other than as noted above and, therefore, the Company continues to fully constrain the value of any future milestone payments. The Company will continue to re-evaluate the transaction price and associated constrained amounts in each reporting period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7:18Z</dcterms:created>
  <dcterms:modified xmlns:dcterms="http://purl.org/dc/terms/" xmlns:xsi="http://www.w3.org/2001/XMLSchema-instance" xsi:type="dcterms:W3CDTF">2020-08-04T16:37:18Z</dcterms:modified>
</cp:coreProperties>
</file>